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and Summary of Significan" sheetId="7" state="visible" r:id="rId7"/>
    <sheet xmlns:r="http://schemas.openxmlformats.org/officeDocument/2006/relationships" name="Fair Value Measurement" sheetId="8" state="visible" r:id="rId8"/>
    <sheet xmlns:r="http://schemas.openxmlformats.org/officeDocument/2006/relationships" name="Loans Receivable" sheetId="9" state="visible" r:id="rId9"/>
    <sheet xmlns:r="http://schemas.openxmlformats.org/officeDocument/2006/relationships" name="Indebtedness" sheetId="10" state="visible" r:id="rId10"/>
    <sheet xmlns:r="http://schemas.openxmlformats.org/officeDocument/2006/relationships" name="Commitments and Contingencies" sheetId="11" state="visible" r:id="rId11"/>
    <sheet xmlns:r="http://schemas.openxmlformats.org/officeDocument/2006/relationships" name="Segments" sheetId="12" state="visible" r:id="rId12"/>
    <sheet xmlns:r="http://schemas.openxmlformats.org/officeDocument/2006/relationships" name="Related Party Transactions" sheetId="13" state="visible" r:id="rId13"/>
    <sheet xmlns:r="http://schemas.openxmlformats.org/officeDocument/2006/relationships" name="Restructuring" sheetId="14" state="visible" r:id="rId14"/>
    <sheet xmlns:r="http://schemas.openxmlformats.org/officeDocument/2006/relationships" name="Basis and Summary of Signific15" sheetId="15" state="visible" r:id="rId15"/>
    <sheet xmlns:r="http://schemas.openxmlformats.org/officeDocument/2006/relationships" name="Basis and Summary of Signific16" sheetId="16" state="visible" r:id="rId16"/>
    <sheet xmlns:r="http://schemas.openxmlformats.org/officeDocument/2006/relationships" name="Fair Value Measurement (Tables)" sheetId="17" state="visible" r:id="rId17"/>
    <sheet xmlns:r="http://schemas.openxmlformats.org/officeDocument/2006/relationships" name="Loans Receivable (Tables)" sheetId="18" state="visible" r:id="rId18"/>
    <sheet xmlns:r="http://schemas.openxmlformats.org/officeDocument/2006/relationships" name="Segments (Tables)" sheetId="19" state="visible" r:id="rId19"/>
    <sheet xmlns:r="http://schemas.openxmlformats.org/officeDocument/2006/relationships" name="Restructuring (Tables)" sheetId="20" state="visible" r:id="rId20"/>
    <sheet xmlns:r="http://schemas.openxmlformats.org/officeDocument/2006/relationships" name="Basis and Summary of Signific21" sheetId="21" state="visible" r:id="rId21"/>
    <sheet xmlns:r="http://schemas.openxmlformats.org/officeDocument/2006/relationships" name="Basis and Summary of Signific22" sheetId="22" state="visible" r:id="rId22"/>
    <sheet xmlns:r="http://schemas.openxmlformats.org/officeDocument/2006/relationships" name="Basis and Summary of Signific23" sheetId="23" state="visible" r:id="rId23"/>
    <sheet xmlns:r="http://schemas.openxmlformats.org/officeDocument/2006/relationships" name="Basis and Summary of Signific24" sheetId="24" state="visible" r:id="rId24"/>
    <sheet xmlns:r="http://schemas.openxmlformats.org/officeDocument/2006/relationships" name="Basis and Summary of Signific25" sheetId="25" state="visible" r:id="rId25"/>
    <sheet xmlns:r="http://schemas.openxmlformats.org/officeDocument/2006/relationships" name="Basis and Summary of Signific26" sheetId="26" state="visible" r:id="rId26"/>
    <sheet xmlns:r="http://schemas.openxmlformats.org/officeDocument/2006/relationships" name="Basis and Summary of Signific27" sheetId="27" state="visible" r:id="rId27"/>
    <sheet xmlns:r="http://schemas.openxmlformats.org/officeDocument/2006/relationships" name="Basis and Summary of Signific28" sheetId="28" state="visible" r:id="rId28"/>
    <sheet xmlns:r="http://schemas.openxmlformats.org/officeDocument/2006/relationships" name="Basis and Summary of Accounting" sheetId="29" state="visible" r:id="rId29"/>
    <sheet xmlns:r="http://schemas.openxmlformats.org/officeDocument/2006/relationships" name="Basis and Summary of Signific30" sheetId="30" state="visible" r:id="rId30"/>
    <sheet xmlns:r="http://schemas.openxmlformats.org/officeDocument/2006/relationships" name="Basis and Summary of Accounti31" sheetId="31" state="visible" r:id="rId31"/>
    <sheet xmlns:r="http://schemas.openxmlformats.org/officeDocument/2006/relationships" name="Fair Value Measurement - Summar" sheetId="32" state="visible" r:id="rId32"/>
    <sheet xmlns:r="http://schemas.openxmlformats.org/officeDocument/2006/relationships" name="Fair Value Measurement - Assets" sheetId="33" state="visible" r:id="rId33"/>
    <sheet xmlns:r="http://schemas.openxmlformats.org/officeDocument/2006/relationships" name="Fair Value Measurement - Fair V" sheetId="34" state="visible" r:id="rId34"/>
    <sheet xmlns:r="http://schemas.openxmlformats.org/officeDocument/2006/relationships" name="Fair Value Measurement - Fair35" sheetId="35" state="visible" r:id="rId35"/>
    <sheet xmlns:r="http://schemas.openxmlformats.org/officeDocument/2006/relationships" name="Loans Receivable - Components o" sheetId="36" state="visible" r:id="rId36"/>
    <sheet xmlns:r="http://schemas.openxmlformats.org/officeDocument/2006/relationships" name="Loans Receivable - Aging of the" sheetId="37" state="visible" r:id="rId37"/>
    <sheet xmlns:r="http://schemas.openxmlformats.org/officeDocument/2006/relationships" name="Loans Receivable Loans Receivab" sheetId="38" state="visible" r:id="rId38"/>
    <sheet xmlns:r="http://schemas.openxmlformats.org/officeDocument/2006/relationships" name="Commitments and Contingencies (" sheetId="39" state="visible" r:id="rId39"/>
    <sheet xmlns:r="http://schemas.openxmlformats.org/officeDocument/2006/relationships" name="Segments - Narrative (Details)" sheetId="40" state="visible" r:id="rId40"/>
    <sheet xmlns:r="http://schemas.openxmlformats.org/officeDocument/2006/relationships" name="Segments - Information on Segme" sheetId="41" state="visible" r:id="rId41"/>
    <sheet xmlns:r="http://schemas.openxmlformats.org/officeDocument/2006/relationships" name="Segments - Information on Seg42" sheetId="42" state="visible" r:id="rId42"/>
    <sheet xmlns:r="http://schemas.openxmlformats.org/officeDocument/2006/relationships" name="Related Party Transactions Rela" sheetId="43" state="visible" r:id="rId43"/>
    <sheet xmlns:r="http://schemas.openxmlformats.org/officeDocument/2006/relationships" name="Restructuring (Details)" sheetId="44" state="visible" r:id="rId44"/>
  </sheets>
  <definedNames/>
  <calcPr calcId="124519" fullCalcOnLoad="1"/>
</workbook>
</file>

<file path=xl/sharedStrings.xml><?xml version="1.0" encoding="utf-8"?>
<sst xmlns="http://schemas.openxmlformats.org/spreadsheetml/2006/main" uniqueCount="490">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AN</t>
  </si>
  <si>
    <t>Entity Registrant Name</t>
  </si>
  <si>
    <t>AARON'S INC</t>
  </si>
  <si>
    <t>Entity Central Index Key</t>
  </si>
  <si>
    <t>Current Fiscal Year End Date</t>
  </si>
  <si>
    <t>--12-31</t>
  </si>
  <si>
    <t>Entity Filer Category</t>
  </si>
  <si>
    <t>Large Accelerated Filer</t>
  </si>
  <si>
    <t>Entity Common Stock, Shares Outstanding (in shares)</t>
  </si>
  <si>
    <t>Condensed Consolidated Balance Sheets - USD ($) $ in Thousands</t>
  </si>
  <si>
    <t>Dec. 31, 2016</t>
  </si>
  <si>
    <t>ASSETS:</t>
  </si>
  <si>
    <t>Cash and Cash Equivalents</t>
  </si>
  <si>
    <t>Investments</t>
  </si>
  <si>
    <t>Accounts Receivable (net of allowances of $32,405 in 2017 and $35,690 in 2016)</t>
  </si>
  <si>
    <t>Lease Merchandise (net of accumulated depreciation and allowances of $718,607 in 2017 and $743,222 in 2016)</t>
  </si>
  <si>
    <t>Loans Receivable (net of allowances and unamortized fees of $14,646 in 2017 and $13,830 in 2016)</t>
  </si>
  <si>
    <t>Property, Plant and Equipment at Cost (net of accumulated depreciation of $235,254 in 2017 and $231,062 in 2016)</t>
  </si>
  <si>
    <t>Goodwill</t>
  </si>
  <si>
    <t>Other Intangibles (net of accumulated amortization of $82,425 in 2017 and $75,459 in 2016)</t>
  </si>
  <si>
    <t>Prepaid Expenses and Other Assets</t>
  </si>
  <si>
    <t>Total Assets</t>
  </si>
  <si>
    <t>LIABILITIES &amp; SHAREHOLDERS’ EQUITY:</t>
  </si>
  <si>
    <t>Accounts Payable and Accrued Expenses</t>
  </si>
  <si>
    <t>Deferred Income Taxes Payable</t>
  </si>
  <si>
    <t>Customer Deposits and Advance Payments</t>
  </si>
  <si>
    <t>Debt</t>
  </si>
  <si>
    <t>Total Liabilities</t>
  </si>
  <si>
    <t>Commitments and Contingencies (Note 5)</t>
  </si>
  <si>
    <t xml:space="preserve"> </t>
  </si>
  <si>
    <t>SHAREHOLDERS' EQUITY:</t>
  </si>
  <si>
    <t>Common Stock, Par Value $0.50 Per Share: Authorized: 225,000,000 Shares at March 31, 2017 and December 31, 2016; Shares Issued: 90,752,123 at March 31, 2017 and December 31, 2016</t>
  </si>
  <si>
    <t>Additional Paid-in Capital</t>
  </si>
  <si>
    <t>Retained Earnings</t>
  </si>
  <si>
    <t>Accumulated Other Comprehensive Loss</t>
  </si>
  <si>
    <t>Stockholders' Equity before Treasury Stock, Total</t>
  </si>
  <si>
    <t>Less: Treasury Shares at Cost</t>
  </si>
  <si>
    <t>Common Stock: 20,109,120 Shares at March 31, 2017 and 19,303,578 at December 31, 2016</t>
  </si>
  <si>
    <t>Total Shareholders’ Equity</t>
  </si>
  <si>
    <t>Total Liabilities &amp; Shareholders’ Equity</t>
  </si>
  <si>
    <t>Condensed Consolidated Balance Sheets (Parenthetical) - USD ($) $ in Thousands</t>
  </si>
  <si>
    <t>Statement of Financial Position [Abstract]</t>
  </si>
  <si>
    <t>Accounts receivable, allowances</t>
  </si>
  <si>
    <t>Lease Merchandise, Accumulated depreciation</t>
  </si>
  <si>
    <t>Loans Receivable, allowances</t>
  </si>
  <si>
    <t>Property, Plant and Equipment at Cost, accumulated depreciation and amortization</t>
  </si>
  <si>
    <t>Other Intangibles, accumulated amortization</t>
  </si>
  <si>
    <t>Common Stock, Par Value (in dollars per share)</t>
  </si>
  <si>
    <t>Common Stock, Shares Authorized (in shares)</t>
  </si>
  <si>
    <t>Common Stock, Shares Issued (in shares)</t>
  </si>
  <si>
    <t>Treasury Shares (in shares)</t>
  </si>
  <si>
    <t>Condensed Consolidated Statements of Earnings - USD ($) shares in Thousands, $ in Thousands</t>
  </si>
  <si>
    <t>Mar. 31, 2016</t>
  </si>
  <si>
    <t>REVENUES:</t>
  </si>
  <si>
    <t>Lease Revenues and Fees</t>
  </si>
  <si>
    <t>Retail Sales</t>
  </si>
  <si>
    <t>Non-Retail Sales</t>
  </si>
  <si>
    <t>Franchise Royalties and Fees</t>
  </si>
  <si>
    <t>Interest and Fees on Loans Receivable</t>
  </si>
  <si>
    <t>Other</t>
  </si>
  <si>
    <t>Revenues, Total</t>
  </si>
  <si>
    <t>COSTS AND EXPENSES:</t>
  </si>
  <si>
    <t>Depreciation of Lease Merchandise</t>
  </si>
  <si>
    <t>Retail Cost of Sales</t>
  </si>
  <si>
    <t>Non-Retail Cost of Sales</t>
  </si>
  <si>
    <t>Operating Expenses</t>
  </si>
  <si>
    <t>Restructuring Expenses</t>
  </si>
  <si>
    <t>Other Operating Income, Net</t>
  </si>
  <si>
    <t>Costs and Expenses, Total</t>
  </si>
  <si>
    <t>OPERATING PROFIT</t>
  </si>
  <si>
    <t>Interest Income</t>
  </si>
  <si>
    <t>Interest Expense</t>
  </si>
  <si>
    <t>Other Non-Operating Income (Expense), Net</t>
  </si>
  <si>
    <t>EARNINGS BEFORE INCOME TAXES</t>
  </si>
  <si>
    <t>INCOME TAXES</t>
  </si>
  <si>
    <t>NET EARNINGS</t>
  </si>
  <si>
    <t>EARNINGS PER SHARE</t>
  </si>
  <si>
    <t>Basic (in dollars per share)</t>
  </si>
  <si>
    <t>Assuming Dilution (in dollars per share)</t>
  </si>
  <si>
    <t>CASH DIVIDENDS DECLARED PER SHARE:</t>
  </si>
  <si>
    <t>Common Stock (in dollars per share)</t>
  </si>
  <si>
    <t>WEIGHTED AVERAGE SHARES OUTSTANDING:</t>
  </si>
  <si>
    <t>Basic (in shares)</t>
  </si>
  <si>
    <t>Assuming Dilution (in shares)</t>
  </si>
  <si>
    <t>Condensed Consolidated Statements of Comprehensive Income - USD ($) $ in Thousands</t>
  </si>
  <si>
    <t>Statement of Comprehensive Income [Abstract]</t>
  </si>
  <si>
    <t>Net Earnings</t>
  </si>
  <si>
    <t>Other Comprehensive Income:</t>
  </si>
  <si>
    <t>Foreign Currency Translation Adjustment</t>
  </si>
  <si>
    <t>Total Other Comprehensive Income</t>
  </si>
  <si>
    <t>Comprehensive Income</t>
  </si>
  <si>
    <t>Condensed Consolidated Statements of Cash Flows - USD ($) $ in Thousands</t>
  </si>
  <si>
    <t>OPERATING ACTIVITIES:</t>
  </si>
  <si>
    <t>Adjustments to Reconcile Net Earnings to Cash Provided by Operating Activities:</t>
  </si>
  <si>
    <t>Other Depreciation and Amortization</t>
  </si>
  <si>
    <t>Accounts Receivable Provision</t>
  </si>
  <si>
    <t>Provision for Credit Losses on Loans Receivable</t>
  </si>
  <si>
    <t>Stock-Based Compensation</t>
  </si>
  <si>
    <t>Deferred Income Taxes</t>
  </si>
  <si>
    <t>Other Changes, Net</t>
  </si>
  <si>
    <t>Changes in Operating Assets and Liabilities, Net of Effects of Acquisitions and Dispositions:</t>
  </si>
  <si>
    <t>Additions to Lease Merchandise</t>
  </si>
  <si>
    <t>Book Value of Lease Merchandise Sold or Disposed</t>
  </si>
  <si>
    <t>Accounts Receivable</t>
  </si>
  <si>
    <t>Income Tax Receivable</t>
  </si>
  <si>
    <t>Accrued Regulatory Expense</t>
  </si>
  <si>
    <t>Cash Provided by Operating Activities</t>
  </si>
  <si>
    <t>INVESTING ACTIVITIES:</t>
  </si>
  <si>
    <t>Investments in Loans Receivable</t>
  </si>
  <si>
    <t>Proceeds from Loans Receivable</t>
  </si>
  <si>
    <t>Outflows on Purchases of Property, Plant and Equipment</t>
  </si>
  <si>
    <t>Proceeds from Property, Plant and Equipment</t>
  </si>
  <si>
    <t>Acquisitions of Businesses and Contracts</t>
  </si>
  <si>
    <t>Proceeds from Dispositions of Businesses and Contracts</t>
  </si>
  <si>
    <t>Cash (Used in) Provided by Investing Activities</t>
  </si>
  <si>
    <t>FINANCING ACTIVITIES:</t>
  </si>
  <si>
    <t>Proceeds from Debt</t>
  </si>
  <si>
    <t>Repayments on Debt</t>
  </si>
  <si>
    <t>Dividends Paid</t>
  </si>
  <si>
    <t>Acquisition of Treasury Stock</t>
  </si>
  <si>
    <t>Issuance of Stock Under Stock Option Plans</t>
  </si>
  <si>
    <t>Cash Used in Financing Activities</t>
  </si>
  <si>
    <t>EFFECT OF EXCHANGE RATE CHANGES ON CASH AND CASH EQUIVALENTS</t>
  </si>
  <si>
    <t>Increase in Cash and Cash Equivalents</t>
  </si>
  <si>
    <t>Cash and Cash Equivalents at Beginning of Period</t>
  </si>
  <si>
    <t>Cash and Cash Equivalents at End of Period</t>
  </si>
  <si>
    <t>Basis and Summary of Significant Accounting Policies</t>
  </si>
  <si>
    <t>Accounting Policies [Abstract]</t>
  </si>
  <si>
    <t>BASIS AND SUMMARY OF SIGNIFICANT ACCOUNTING POLICIES Description of Business Aaron’s, Inc. (the "Company") is a leading omnichannel provider of lease-purchase solutions. As of March 31, 2017 , the Company's operating segments are Aaron's Business, Progressive Leasing and DAMI. The Aaron's Business offers furniture, consumer electronics, home appliances and accessories to consumers primarily on a month-to-month, lease-to-own basis with no credit needed through the Company's Aaron's stores in the United States and Canada. This operating segment also awards franchises and supports franchisees of its Aaron's stores. In addition, the Aaron's Business segment also includes the operations of Woodhaven Furniture Industries, which manufactures and supplies the majority of the upholstered furniture and bedding leased and sold in Company-operated and franchised stores. Progressive Leasing is a virtual lease-to-own company that provides lease-purchase solutions in 46 states. It does so by purchasing merchandise from third-party retailers desired by those retailers’ customers and, in turn, leasing that merchandise to the customers on a lease-to-own basis. Progressive Leasing consequently has no stores of its own, but rather offers lease-purchase solutions to the customers of traditional retailers. DAMI partners with merchants to provide a variety of revolving credit products originated through two third-party federally insured banks to customers that may not qualify for traditional prime lending (called "second-look" financing programs). On May 13, 2016 , the Company sold the 82 Company-operated HomeSmart stores and ceased operations of that division. See below for further discussion of the disposition. The following table presents store count by ownership type for the Aaron's Business operations: Stores as of March 31 (Unaudited) 2017 2016 Company-operated stores Aaron's Branded 1,155 1,223 HomeSmart — 82 Total Company-operated stores 1,155 1,305 Franchised stores 688 729 Systemwide stores 1,843 2,034 The following table presents active doors for Progressive Leasing: Active Doors at March 31 (Unaudited) 2017 2016 Progressive Leasing Active Doors 1 18,627 13,521 1 An active door is a retail store location at which at least one virtual lease-to-own transaction has been completed during the trailing three month period. 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 The accompanying unaudited condensed consolidated financial statements do not include all information required by U.S. GAAP for complete financial statements. In the opinion of management, all adjustments (consisting of normal recurring accrual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iled with the U.S. Securities and Exchange Commission for the year ended December 31, 2016 (the " 2016 Annual Report"). The results of operations for the three months ended March 31, 2017 are not necessarily indicative of operating results for the full year. Principles of Consolidation The condensed consolidated financial statements include the accounts of Aaron’s, Inc. and its subsidiaries, each of which is wholly owned. Intercompany balances and transactions between consolidated entities have been eliminated. Accounting Policies and Estimates See Note 1 to the consolidated financial statements in the 2016 Annual Report. 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and performance share units ("PSUs") (collectively, "share-based awards") as determined under the treasury stock method. The following table shows the calculation of dilutive share-based awards: Three Months Ended (Shares In Thousands) 2017 2016 Weighted average shares outstanding 71,318 72,634 Dilutive effect of share-based awards 1,068 583 Weighted average shares outstanding assuming dilution 72,386 73,217 Approximately 530,000 and 849,000 weighted-average share-based awards were excluded from the computations of earnings per share assuming dilution during the three months ended March 31, 2017 and 2016 , respectively, as the awards would have been anti-dilutive for the periods presented. Investments At March 31, 2017 and December 31, 2016 , investments classified as held-to-maturity securities consisted of British pound-denominated notes issued by Perfect Home Holdings Limited ("Perfect Home"). Perfect Home is based in the U.K. and operates 41 retail stores as of March 31, 2017 . The Perfect Home notes, which totaled £17.1 million ( $21.4 million ) and £16.6 million ( $20.5 million ) at March 31, 2017 and December 31, 2016 , respectively, are classified as held-to-maturity securities because the Company has the positive intent and ability to hold the investments to the maturity date, which is June 30, 2017. The Perfect Home notes are carried at amortized cost in investments in the condensed consolidated balance sheets. The Company has estimated that the carrying amount of its Perfect Home notes approximates fair value and, therefore, no impairment is considered to have occurred as of March 31, 2017 . Accounts Receivable Accounts receivable consist primarily of receivables due from customers of Company-operated stores and Progressive Leasing, corporate receivables incurred during the normal course of business (primarily for in-transit credit card transactions, real estate leasing activities and vendor consideration) and franchisee obligations. Accounts receivable, net of allowances, consist of the following: (In Thousands) March 31, 2017 December 31, 2016 Customers $ 33,026 $ 36,227 Corporate 27,596 26,375 Franchisee 33,087 33,175 $ 93,709 $ 95,777 The following table shows the amounts recognized for bad debt expense and provision for returns and uncollected payments: Three Months Ended March 31, (In Thousands) 2017 2016 Bad debt expense $ 31,985 $ 27,939 Provision for returns and uncollected renewal payments 4,150 6,575 Accounts receivable provision $ 36,135 $ 34,514 Refer to Note 1 to the consolidated financial statements in the 2016 Annual Report for information on the Company's accounting policy for the accounts receivable provision. Lease Merchandise The Company’s lease merchandise consists primarily of furniture, consumer electronics, computers, appliances and household accessories and is recorded at the lower of cost or net realizable value. The cost of merchandise manufactured by our Woodhaven Furniture Industries operations is determined using standard cost and includes overhead from production facilities, shipping costs and warehousing costs. The Company-operated stores depreciate merchandise to a 0% salvage value over the lease agreement period when on lease, generally 12 to 24 months , and generally 36 months when not on lease. The Company’s Progressive Leasing segment, at which substantially all merchandise is on lease, depreciates merchandise over the lease agreement period, which is typically over 12 months. The following is a summary of lease merchandise, net of accumulated depreciation and allowances: (In Thousands) March 31, 2017 December 31, 2016 Merchandise on Lease $ 783,178 $ 786,936 Merchandise Not on Lease 201,377 212,445 Lease Merchandise, net of Accumulated Depreciation and Allowances $ 984,555 $ 999,381 The Company’s policies require weekly lease merchandise counts at its store-based operations, which include write-offs for unsalable, damaged, or missing merchandise inventories. In addition to daily cycle counting, full physical inventories are generally taken at the fulfillment and manufacturing facilities annually and appropriate provisions are made for missing, damaged and unsalable merchandise. In addition, the Company monitors lease merchandise levels and mix by division, store, and fulfillment center, as well as the average age of merchandise on hand. If unsalable lease merchandise cannot be returned to vendors, its carrying amount is adjusted to its net realizable value or written off. All lease merchandise is available for lease or sale. On a monthly basis, all damaged, lost or unsalable merchandise identified is written off. The Company records a provision for write-offs on the allowance method, which estimates the merchandise losses incurred but not yet identified by management as of the end of the accounting period based on historical write-off experience. The provision for write-offs is included in operating expenses in the accompanying condensed consolidated statements of earnings. The following table shows the components of the allowance for lease merchandise write-offs: Three Months Ended March 31, (In Thousands) 2017 2016 Beginning Balance $ 33,399 $ 33,405 Merchandise Written off, net of Recoveries (30,140 ) (32,737 ) Provision for Write-offs 30,790 33,906 Ending Balance $ 34,049 $ 34,574 Loans Receivable, Net Gross loans receivable represents the principal balances of credit card charges at DAMI's participating merchants that remain outstanding to cardholders, plus unpaid interest and fees due from cardholders. The allowances and unamortized fees represents an allowance for uncollectible amounts; merchant fee discounts, net of capitalized origination costs; promotional fee discounts; and deferred annual card fees. Loans acquired in the October 15, 2015 DAMI acquisition (the "Acquired Loans") were recorded at their estimated fair value at the acquisition date. The projected net cash flows from expected payments of principal, interest, fees and servicing costs and anticipated charge-offs were included in the determination of fair value; therefore, an allowance for loan losses and an amount for unamortized fees were not recognized for the Acquired Loans. The difference, or discount, between the expected cash flows to be received and the fair value of the Acquired Loans is accreted to interest and fees on loans receivable based on the effective interest method. At each period end, the Company evaluates the appropriateness of the accretable discount on the Acquired Loans based on actual and revised projected future cash receipts. Losses on loans receivable are recognized when they are incurred, which requires the Company to make its best estimate of probable losses inherent in the portfolio. The Company evaluates loans receivable collectively for impairment. The method for calculating the best estimate of probable losses takes into account the Company’s historical experience, adjusted for current conditions and the Company's judgment concerning the probable effects of relevant observable data, trends and market factors. Economic conditions and loan performance trends are closely monitored to manage and evaluate exposure to credit risk. Trends in delinquency ratios are an indicator of credit risk within the loans receivable portfolio, including the migration of loans between delinquency categories over time (roll rates). Charge-off rates represent another indicator of the potential for future credit losses. The risk in the loans receivable portfolio is correlated with broad economic trends, such as unemployment rates, gross domestic product growth and gas prices, which can have a material effect on credit performance. To the extent that actual results differ from estimates of uncollectible loans receivable, the Company’s results of operations and liquidity could be materially affected. The Company calculates the allowance for loan losses based on actual delinquency balances and historical average loss experience on loans receivable by aging category for the prior eight quarters. The allowance for loan losses is maintained at a level considered adequate to cover probable losses of principal, interest and fees on active loans in the loans receivable portfolio. The adequacy of the allowance is evaluated at each period end. Delinquent loans receivable are those that are 30 days or more past due based on their contractual billing dates. The Company places loans receivable on nonaccrual status when they are greater than 90 days past due or upon notification of cardholder bankruptcy, death or fraud. The Company discontinues accruing interest and fees and amortizing deferred merchant fees (net of origination costs) and promotional fees for loans receivable in nonaccrual status. Loans receivable are removed from nonaccrual status when cardholder payments resume, the loan becomes less than 90 days past due and collection of the remaining amounts outstanding is deemed probable. Payments received on nonaccrual loans are allocated according to the same payment hierarchy methodology applied to loans that are accruing interest. Loans receivable are charged off at the end of the month following the billing cycle in which the loans receivable become 120 days past due. DAMI extends or declines credit to an applicant through its bank partners based upon the applicant’s credit rating. Below is a summary of the credit quality of the Company’s loan portfolio as of March 31, 2017 and December 31, 2016 by Fair Issac and Company (FICO) score as determined at the time of loan origination: FICO Score Category March 31, 2017 December 31, 2016 600 or Less 1.8 % 1.8 % Between 600 and 700 77.4 % 78.1 % 700 or Greater 20.8 % 20.1 % Prepaid Expenses and Other Assets Prepaid expenses and other assets consist of the following: (In Thousands) March 31, 2017 December 31, 2016 Prepaid Expenses $ 75,524 $ 75,485 Assets Held for Sale 8,749 8,866 Deferred Tax Asset 5,912 5,912 Income Tax Receivable 8,672 11,884 Other Assets 22,073 18,881 $ 120,930 $ 121,028 Assets Held for Sale Certain properties, consisting of parcels of land and commercial buildings, met the held for sale classification criteria as of March 31, 2017 and December 31, 2016 .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The carrying amount of the properties held for sale as of March 31, 2017 and December 31, 2016 is $8.7 million and $8.9 million , respectively. The Company estimated the fair values of real estate properties using the market values for similar properties. On May 13, 2016 , the Company sold its 82 remaining Company-operated HomeSmart stores for $35.0 million and ceased operations of that division. During the three months ended March 31, 2016 , the Company recognized an impairment loss of $4.6 million on the disposition which was recorded in other operating income, net in the condensed consolidated statements of earnings. The sale did not represent a strategic shift that would have a major effect on the Company’s operations and financial results and therefore the HomeSmart segment was not classified as discontinued operations. On January 29, 2016 , the Company sold its corporate headquarters building for cash of $13.6 million , resulting in a gain of $11.1 million for the three months ended March 31, 2016 . The cash proceeds were recorded in proceeds from sales of property, plant and equipment in the condensed consolidated statements of cash flows and the gain was recorded in other operating income, net in the condensed consolidated statements of earnings. Accounts Payable and Accrued Expenses Accounts payable and accrued expenses consist of the following: (In Thousands) March 31, 2017 December 31, 2016 Accounts Payable $ 52,063 $ 71,941 Accrued Insurance Costs 43,138 47,649 Accrued Salaries and Benefits 46,266 41,612 Income Taxes Payable 37,663 3,592 Accrued Real Estate and Sales Taxes 30,397 32,986 Deferred Rent 31,211 31,859 Other Accrued Expenses and Liabilities 66,314 68,127 $ 307,052 $ 297,766 Accumulated Other Comprehensive Loss Changes in accumulated other comprehensive loss for the three months ended March 31, 2017 are as follows: (In Thousands) Foreign Currency Balance at January 1, 2017 $ (531 ) Other Comprehensive Income 203 Balance at March 31, 2017 $ (328 ) There were no reclassifications out of accumulated other comprehensive loss for the three months ended March 31, 2017 .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including investments and fixed-rate long-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for the loans receivable, net of allowances, and the revolving credit borrowings also approximate their carrying amounts. Recent Accounting Pronouncements Adopted Share-Based Payments. In March 2016, the Financial Accounting Standards Board ("FASB") issued Accounting Standards Update ("ASU") 2016-09, Improvements to Employee Share-Based Payment Accounting . The objective of the update is to simplify the accounting for employee share-based awards, including the income tax effects of awards and the classification on the statement of cash flows. The Company adopted this ASU in the first quarter of 2017. The ASU requires excess tax benefits and deficiencies that result from the difference between what is deductible for tax purposes and the compensation cost recognized for financial reporting purposes to be recognized prospectively as income tax benefit or expense in the statement of earnings in the reporting period in which they occur. Previously, the excess tax benefits and deficiencies were recognized in additional paid-in capital. During the three months ended March 31, 2017 , the recognition of tax benefits on exercised options and vested restricted stock reduced our income tax provision by $0.6 million . The ASU also requires excess tax benefits and deficiencies to be classified as an operating activity on the statement of cash flows. Prior to the update, excess tax benefits and deficiencies were classified as a financing activity. This amendment has been adopted by the Company on a retrospective basis and as a result we have reclassified $0.7 million of excess tax deficiencies previously disclosed as a financing activity in the statement of cash flows to operating activities for the three months ended March 31, 2016 . The ASU also requires cash paid by the Company when directly withholding shares for tax-withholding purposes to be classified retrospectively as a financing activity on the statement of cash flows. As a result, cash outflows of $1.8 million representing cash payments to tax authorities for shares withheld during the three months ended March 31, 2016 were reclassified from operating activities to financing activities. The Company has elected to continue to estimate forfeitures in determining the amount of stock compensation expense. Pending Adoption Revenue Recognition. In May 2014, the FASB issued ASU 2014-09, Revenue from Contracts with Customers . ASU 2014-09 replaces substantially all existing revenue recognition guidance with a single, comprehensive revenue recognition model that requires a company to recognize revenue to depict the transfer of promised goods and services to customers at the amount to which it expects to be entitled in exchange for transferring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Companies may use either a full retrospective or a modified retrospective approach to adopt ASU 2014-09, and, as a result of a subsequent update, it will be effective in annual reporting periods, and interim periods within that period, beginning after December 15, 2017. In 2016, the FASB issued additional updates to the revenue recognition guidance in ASU 2014-09 related to principal versus agent assessments, identifying performance obligations, the accounting for licenses, certain narrow scope improvements, practical expedients and technical corrections. The Company is in the final stages of evaluating the effects of adopting ASU 2014-09 and has preliminarily determined that it will have no material impact on the consolidated financial statements as a majority of the Company’s revenue generating activities are leasing arrangements and are outside the scope of this standard. The Company intends to apply the full retrospective approach upon adoption in the first quarter of 2018. Leases. In February 2016, the FASB issued ASU 2016-02, Leases , which would require lessees to recognize assets and liabilities for most leases and would change certain aspects of today’s lessor accounting, among other things. ASU 2016-02 is effective for annual and interim periods beginning after December 15, 2018, with early adoption permitted. Companies must use a modified retrospective approach to adopt ASU 2016-02. A majority of the Company's revenue generating activities will be within the scope of ASU 2016-02. The Company has preliminarily determined that the new standard will not materially impact the timing of revenue recognition. The new standard will impact the Company as a lessee by requiring substantially all of its operating leases to be recognized on the balance sheet as a right-to-use asset and lease liability. The Company is currently quantifying the impacts of its operating leases to the consolidated financial statements, as well as evaluating the other impacts of adopting ASU 2016-02. The Company intends to adopt the new standard in the first quarter of 2019. Financial Instruments - Credit Losses . In June 2016, the FASB issued ASU 2016-13, Measurement of Credit Losses on Financial Instruments.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current accounting guidance.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The Company has not yet determined the potential effects of adopting ASU 2016-13 on its consolidated financial statements. Business Combinations . In January 2017, the FASB issued ASU 2017-01, Clarifying the Definition of a Business . The objective of the update is to add guidance to assist entities with evaluating whether transactions should be accounted for as acquisitions (or disposals) of assets or businesses. The definition of a business affects many areas of accounting including acquisitions, disposals, goodwill, and consolidation. Companies must use a prospective approach to adopt ASU 2017-01, which is effective for annual and interim periods beginning after December 15, 2017, with early adoption permitted. The Company has not yet determined the potential effects of adopting ASU 2017-01 on its consolidated financial statements.</t>
  </si>
  <si>
    <t>Fair Value Measurement</t>
  </si>
  <si>
    <t>Fair Value Disclosures [Abstract]</t>
  </si>
  <si>
    <t>FAIR VALUE MEASUREMENT Financial Assets and Liabilities Measured at Fair Value on a Recurring Basis The following table summarizes financial liabilities measured at fair value on a recurring basis: (In Thousands) March 31, 2017 December 31, 2016 Level 1 Level 2 Level 3 Level 1 Level 2 Level 3 Deferred Compensation Liability $ — $ (12,161 ) $ — $ — $ (11,978 ) $ — The Company maintains the Aaron’s, Inc. Deferred Compensation Plan, which is an unfunded, nonqualified deferred compensation plan for a select group of management, highly compensated employees and non-employee directors. The liability is recorded in accounts payable and accrued expenses in the condensed consolidated balance sheets. The liability representing benefits accrued for plan participants is valued at the quoted market prices of the participants’ investment elections, which consist of equity and debt "mirror" funds. As such, the Company has classified the deferred compensation liability as a Level 2 liability. Non-Financial Assets and Liabilities Measured at Fair Value on a Nonrecurring Basis The following table summarizes non-financial assets measured at fair value on a nonrecurring basis: (In Thousands) March 31, 2017 December 31, 2016 Level 1 Level 2 Level 3 Level 1 Level 2 Level 3 Assets Held for Sale $ — $ 8,749 $ — $ — $ 8,866 $ — Assets classified as held for sale are recorded at the lower of carrying value or fair value less estimated costs to sell, and any adjustment is recorded in other operating income, net or restructuring expenses in the condensed consolidated statements of earnings. The highest and best use of the assets held for sale is as real estate land parcels for development or real estate properties for use or lease; however, the Company has chosen not to develop or use these properties. Certain Financial Assets and Liabilities Not Measured at Fair Value The following table summarizes the fair value of assets (liabilities) that are not measured at fair value in the condensed consolidated balance sheets, but for which the fair value is disclosed: (In Thousands) March 31, 2017 December 31, 2016 Level 1 Level 2 Level 3 Level 1 Level 2 Level 3 Perfect Home Notes 1 $ — $ — $ 21,439 $ — $ — $ 20,519 Fixed-Rate Long-Term Debt 2 — (366,922 ) — — (368,408 ) — 1 The Perfect Home notes are carried at cost, which approximates fair value. The Company periodically reviews the carrying amount utilizing company-specific transactions or changes in Perfect Home’s financial performance to determine if the notes are impaired. 2 The fair value of fixed-rate long-term debt is estimated using the present value of underlying cash flows discounted at a current market yield for similar instruments. The carrying amount of fixed-rate long-term debt was $350.0 million at March 31, 2017 and December 31, 2016 , respectively.</t>
  </si>
  <si>
    <t>Loans Receivable</t>
  </si>
  <si>
    <t>Receivables [Abstract]</t>
  </si>
  <si>
    <t>LOANS RECEIVABLE The following is a summary of the Company’s loans receivable, net: (In Thousands) March 31, 2017 December 31, 2016 Credit Card Loans $ 70,525 $ 64,794 Acquired Loans 27,714 33,840 Loans Receivable, Gross 98,239 98,634 Allowance for Loan Losses (7,215 ) (6,624 ) Unamortized Fees (7,431 ) (7,206 ) Loans Receivable, Net $ 83,593 $ 84,804 Included in the table below is an aging of the loans receivable, gross balance: (Dollar Amounts in Thousands) Aging Category 1 March 31, 2017 December 31, 2016 30-59 days past due 5.4 % 6.8 % 60-89 days past due 2.8 % 3.2 % 90 or more days past due 3.9 % 4.3 % Past due loans receivable 12.1 % 14.3 % Current loans receivable 87.9 % 85.7 % Balance of Credit Card Loans on Nonaccrual Status $ 1,094 $ 1,072 Balance of Loans Receivable 90 or More Days Past Due and Still Accruing Interest and Fees $ — $ — 1 This aging is based on the contractual amounts outstanding for each loan as of period end, and does not reflect the fair value adjustments for the Acquired Loans. The table below presents the components of the allowance for loan losses: Three Months Ended March 31, (In Thousands) 2017 2016 Beginning Balance 1 $ 6,624 $ 937 Provision for Loan Losses 3,743 1,798 Charge-offs (3,287 ) (146 ) Recoveries 135 — Ending Balance $ 7,215 $ 2,589 1 The Company acquired DAMI on October 15, 2015 and recorded $89.1 million of loans receivable as of the acquisition date. No corresponding allowance for loan losses was recorded as the loans receivable were established at fair value in acquisition accounting. The January 1, 2016 balance represents the provision for loan losses incurred from October 15, 2015 to December 31, 2015.</t>
  </si>
  <si>
    <t>Indebtedness</t>
  </si>
  <si>
    <t>Debt Disclosure [Abstract]</t>
  </si>
  <si>
    <t>INDEBTEDNESS At March 31, 2017 , the Company was in compliance with all covenants related to its outstanding debt. See further discussion of Company indebtedness in Note 7 to the consolidated financial statements in the 2016 Annual Report.</t>
  </si>
  <si>
    <t>Commitments and Contingencies</t>
  </si>
  <si>
    <t>Commitments and Contingencies Disclosure [Abstract]</t>
  </si>
  <si>
    <t>COMMITMENTS AND CONTINGENCIES Guarantees The Company has guaranteed certain debt obligations of some of the franchisees under a franchise loan program with several banks.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90 days of the event of default. At March 31, 2017 , the maximum amount that the Company would be obligated to repay in the event franchisees defaulted was $55.1 million . The Company has recourse rights to franchisee assets securing the debt obligations, which consist primarily of lease merchandise and fixed assets. Since the inception of the franchise loan program in 1994, the Company has had no significant associated losses. The Company believes the likelihood of any significant amounts being funded by the Company in connection with these guarantees to be remote. The carrying amount of the franchisee-related borrowings guarantee, which is included in accounts payable and accrued expenses in the condensed consolidated balance sheets, is approximately $0.9 million as of March 31, 2017 . The maximum facility commitment amount under the franchisee loan program is $125.0 million , including a Canadian subfacility commitment amount for loans to franchisees that operate stores in Canada (other than the province of Quebec) of CAD $25.0 million . The Company remains subject to the financial covenants under the franchisee loan facility. Legal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March 31, 2017 , the Company had accrued $6.5 million for pending legal and regulatory matters for which it believes losses are probable and is the Company's best estimate of its exposure to loss. The Company records these liabilities in accounts payable and accrued expenses in the condensed consolidated balance sheets. The Company estimates that the aggregate range of reasonably possible loss in excess of accrued liabilities for such probable loss contingencies is between $0 and $0.4 million . At March 31, 2017 , the Company estimated that the aggregate range of loss for all material pending legal and regulatory proceedings for which a loss is reasonably possible, but less likely than probable (i.e., excluding the contingencies described in the preceding paragraph), is between $0.5 million and $3.1 million .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Consumer In Margaret Korrow, et al. v. Aaron's, Inc., originally filed in the Superior Court of New Jersey, Middlesex County, Law Division on October 26, 2010, plaintiff filed suit on behalf of herself and others similarly situated alleging that the Company is liable in damages to plaintiff and each class member because the Company's lease agreements issued after March 16, 2006 purportedly violated certain New Jersey state consumer statutes. Plaintiff's complaint seeks equitable relief, treble damages under the New Jersey Consumer Fraud Act, and statutory penalty damages of $100 per violation of all contracts issued in New Jersey, and also claims that there are multiple violations per contract. The complaint also seeks pre-and-post judgment interest and attorneys' fees. On July 31, 2013, the Court certified a class comprising all persons who entered into a rent-to-own contract with the Company in New Jersey from March 16, 2006 through March 31, 2011. On February 23, 2016, the Court granted in part and denied in part the Company’s motion for partial summary judgment filed August 14, 2015, dismissing plaintiff’s claims that a pro-rate feature of the lease agreements violated the New Jersey Consumer Fraud Act, but denying summary judgment on the claim that Aaron’s Service Plus violated the same act. In December 2016, a class notice was mailed to certain individuals who were customers of Company-operated stores in New Jersey from March 16, 2006 to March 31, 2011. The parties participated in a settlement conference and reached tentative settlement terms in March 2017. Discussions and negotiations on a final comprehensive settlement agreement are ongoing. Privacy and Related Matters In Crystal and Brian Byrd v. Aaron's, Inc., Aspen Way Enterprises, Inc., John Does (1-100) Aaron's Franchisees and Designerware, LLC, filed on May 16, 2011, in the United States District Court, Western District of Pennsylvania, plaintiffs allege the Company and its independently owned and operated franchisee Aspen Way Enterprises ("Aspen Way") knowingly violated plaintiffs' privacy in violation of the Electronic Communications Privacy Act ("ECPA") and the Computer Fraud Abuse Act and sought certification of a putative nationwide class. Plaintiffs based these claims on Aspen Way's use of a software program called "PC Rental Agent." Plaintiffs have filed an amended complaint, which asserts claims under the ECPA, common law invasion of privacy, seeks an injunction, and names additional independently owned and operated Company franchisees as defendants. Plaintiffs seek monetary damages as well as injunctive relief. In March 2014, the United States District Court dismissed all claims against all franchisees other than Aspen Way Enterprises, LLC, dismissed claims for invasion of privacy, aiding and abetting, and conspiracy against all defendants, and denied plaintiffs’ motion to certify a class action, but denied the Company’s motion to dismiss the claims alleging ECPA violations. In April 2015, the United States Court of Appeals for the Third Circuit reversed the denial of class certification on the grounds stated by the District Court, and remanded the case back to the District Court for further consideration of that and the other elements necessary for class certification. On January 24, 2017, final briefs were submitted on the remand of plaintiffs’ motion for class certification with the District Court, and oral arguments were held on March 30, 2017. The Court's decision is pending. In Michael Winslow and Fonda Winslow v. Sultan Financial Corporation, Aaron's, Inc., John Does (1-10), Aaron's Franchisees and Designerware, LLC, filed on March 5, 2013 in the Los Angeles Superior Court, plaintiffs assert claims against the Company and its independently owned and operated franchisee, Sultan Financial Corporation (as well as certain John Doe franchisees), for unauthorized wiretapping, eavesdropping, electronic stalking, and violation of California's Comprehensive Computer Data Access and Fraud Act and its Unfair Competition Law. Each of these claims arises out of the alleged use of PC Rental Agent software. The plaintiffs are seeking injunctive relief and damages as well as certification of a putative California class. In April 2013, the Company removed this matter to federal court. In May 2013, the Company filed a motion to stay this litigation pending resolution of the Byrd litigation, a motion to dismiss for failure to state a claim, and a motion to strike certain allegations in the complaint. The Court subsequently stayed the case. The Company's motions to dismiss and strike certain allegations remain pending. In June 2015, the plaintiffs filed a motion to lift the stay, which was denied in July 2015. In Lomi Price v. Aaron's, Inc. and NW Freedom Corporation , filed on February 27, 2013, in the State Court of Fulton County, Georgia, an individual plaintiff asserts claims against the Company and its independently owned and operated franchisee, NW Freedom Corporation, for invasion of privacy/intrusion on seclusion, computer invasion of privacy and infliction of emotional distress. Each of these claims arises out of the alleged use of PC Rental Agent software. The plaintiff is seeking compensatory and punitive damages. This case has been stayed pending resolution of the Byrd litigation. In Michael Peterson v. Aaron’s, Inc. and Aspen Way Enterprises, Inc. , filed on June 19, 2014, in the United States District Court for the Northern District of Georgia, plaintiffs claim that the Company and Aspen Way knowingly violated plaintiffs' privacy and the privacy of plaintiffs' law firm's clients in violation of the ECPA and the Computer Fraud Abuse Act. Plaintiffs seek certification of a putative nationwide class. Plaintiffs based these claims on Aspen Way's use of PC Rental Agent software. The Court has dismissed all claims except a claim for aiding and abetting invasion of privacy. Plaintiffs filed a motion for class certification which the Court denied on January 25, 2017. Other Contingencies The Company is a party to various claims and legal proceedings arising in the ordinary course of busines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Unfunded Lending Commitments The Company, through its DAMI business, has unfunded lending commitments totaling $379.2 million and $366.4 million as of March 31, 2017 and December 31, 2016 , respectively. These unfunded commitments arise in the ordinary course of business from credit card agreements with individual cardholders that give them the ability to borrow, against unused amounts, up to the maximum credit limit assigned to their account. While these unfunded amounts represented the total available unused lines of credit, the Company does not anticipate that all cardholders will utilize their entire available line at any given point in time. Commitments to extend unsecured credit are agreements to lend to a cardhold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The reserve for losses on unfunded loan commitments is calculated by the Company based on historical usage patterns of cardholders after the initial charge and is approximately $0.5 million as of March 31, 2017 and December 31, 2016 , respectively. The reserve for losses on unfunded loan commitments is included in accounts payable and accrued expenses in the condensed consolidated balance sheets. See Note 9 to the consolidated financial statements in the 2016 Annual Report for further information.</t>
  </si>
  <si>
    <t>Segments</t>
  </si>
  <si>
    <t>Segment Reporting [Abstract]</t>
  </si>
  <si>
    <t>SEGMENTS As of December 31, 2016 , the Company had five reportable segments: Sales and Lease Ownership, Franchise, Woodhaven, Progressive Leasing and DAMI. As of March 31, 2017 , the Company has three operating and reportable segments: Aaron's Business, Progressive Leasing and DAMI. During the three months ended March 31, 2017 , the Company changed its composition of reportable segments by combining Sales and Lease Ownership, Franchise and Woodhaven into one reportable segment, the Aaron's Business, to align the reportable segments with the current organizational structure and the operating results that the chief operating decision maker regularly reviews to analyze performance and allocate resources. The Company has retroactively adjusted, for all periods presented, its segment disclosures to align with the current composition of reportable segments. The Aaron's Business offers furniture, consumer electronics, home appliances and accessories to consumers primarily on a month-to-month, lease-to-own basis with no credit needed through the Company's Aaron's stores in the United States and Canada. This operating segment also awards franchises and supports franchisees of its Aaron's stores. In addition, the Aaron's Business segment also includes the operations of Woodhaven Furniture Industries, which manufactures and supplies the majority of the upholstered furniture and bedding leased and sold in Company-operated and franchised stores. The HomeSmart operations, prior to its disposition in May 2016, is reflected within the Aaron's Business segment and offered furniture, electronics, appliances and computers to customers primarily on a weekly payment basis with no credit needed. Progressive Leasing is a leading virtual lease-to-own company that provides lease-purchase solutions on a variety of products, including furniture and bedding, consumer electronics, appliances and jewelry. DAMI offers a variety of second-look financing programs originated through two third-party federally insured banks to customers of participating merchants and, together with Progressive Leasing, allows the Company to provide retail partners with below prime customers one source for financing and leasing transactions. The Company determines earnings (loss) before income taxes for all reportable segments in accordance with U.S. GAAP. Interest expense is allocated to the Progressive Leasing and DAMI segments based on a percentage of the outstanding balances of its intercompany borrowings and of the debt incurred when it was acquired. Three Months Ended (In Thousands) 2017 2016 Revenues: Aaron's Business $ 470,238 $ 542,999 Progressive Leasing 366,115 306,665 DAMI 8,201 4,763 Total Revenues from External Customers $ 844,554 $ 854,427 Earnings (Loss) Before Income Taxes: Aaron's Business 1 $ 48,630 $ 60,696 Progressive Leasing 35,758 21,914 DAMI (1,765 ) (2,882 ) Total Earnings Before Income Taxes $ 82,623 $ 79,728 1 Earnings before income taxes for the Aaron's Business during the three months ended March 31, 2017 includes restructuring charges of $0.2 million related to severance costs and impairment charges in connection with the Company's strategic decision to close Company-operated stores. Earnings before income taxes for the Aaron's Business during the three months ended March 31, 2016 were impacted by: (1) a gain of $11.1 million on the January 29, 2016 sale of the Company's corporate office building; (2) a loss of $4.6 million related to the write-down of the HomeSmart disposal group to its fair value less cost to sell upon its classification as held for sale; and (3) charges of $3.7 million related to the retirement of the Company's Chief Financial Officer . Corporate-related assets that benefit multiple segments are reported as other assets in the table below. (In Thousands) March 31, December 31, Assets: Aaron's Business 1 $ 1,164,493 $ 1,199,213 Progressive Leasing 924,901 919,487 DAMI 101,734 102,958 Other 433,356 394,078 Total Assets $ 2,624,484 $ 2,615,736 1 Includes inventory (principally raw materials and work-in-process) that has been classified within lease merchandise in the condensed consolidated balance sheets of $15.5 million and $14.3 million as of March 31, 2017 and December 31, 2016 , respectively.</t>
  </si>
  <si>
    <t>Related Party Transactions</t>
  </si>
  <si>
    <t>Related Party Transactions [Abstract]</t>
  </si>
  <si>
    <t>RELATED PARTY TRANSACTIONS The Company leases certain properties under capital leases from related parties that are described in Notes 7 and 14 to the consolidated financial statements in the 2016 Annual Report. In February 2017, the Company entered into transactions with five franchisees of Buddy’s (the "Franchisees"), pursuant to which the Company acquired certain customer rental contracts from those Franchisees, and the Franchisees acquired from the Company certain Company customer rental contracts, as well as Company inventory (collectively, the "Transactions"). The aggregate, net amount of the consideration the Company paid to the Franchisees in connection with the Transactions was approximately $0.6 million . In addition, the Franchisees agreed to sublease certain former Company store locations from the Company for aggregate payments of approximately $40,000 per month. Buddy’s is a portfolio company of Vintage Capital Management ("Vintage"), which owns approximately 10% of the Company’s outstanding common stock. In addition, Matthew E. Avril, who resigned from the Company’s Board effective June 3, 2016, but not due to any disagreement with the Company, has served as a limited partner of and strategic advisor to Vintage and served on the board of a Vintage portfolio company. Before the Company entered into the Transactions and the sublease arrangements related thereto, the Audit Committee of the Company’s Board of Directors held a meeting during which Company management provided the Audit Committee with information regarding matters such as: (i) the aggregate, net amount the Company proposed to pay the Franchisees upon the consummation of the Transactions; (ii) the valuation method utilized in determining the pricing and financial terms for the Transactions and sublease arrangements related thereto; (iii) the remaining duration of the leases for the Company stores that Franchisees would sublease from the Company, and the aggregate amount of the proposed sublease payments arising therefrom, as compared to the aggregate amount of the payments owed by the Company under those leases; (iv) how the proposed pricing (and valuation methods related thereto) and other terms and conditions of the proposed Transactions compared to those of similar transactions the Company previously has engaged in with other parties who are not affiliated with Buddy’s, Vintage or any other related party; (v) the nature of the negotiations that had taken place between the Company and the Franchisees with respect to the proposed Transactions; and (vi) why the proposed Transactions were in the best interests of the Company and its shareholders. After reviewing that information, and other information presented by management, and consulting with an external professional advisor, the Audit Committee approved and authorized Company management to enter into the Transactions with the Franchisees, and the sublease arrangements related thereto, on the financial terms and other terms and conditions that had been presented to the Audit Committee, and management subsequently did so.</t>
  </si>
  <si>
    <t>Restructuring</t>
  </si>
  <si>
    <t>Restructuring and Related Activities [Abstract]</t>
  </si>
  <si>
    <t>RESTRUCTURING 2016 Restructuring Program During the year ended December 31, 2016 , the Company initiated a restructuring program that included a thorough review of the Company-operated Aaron's store portfolio and the subsequent closure or planned closure of underperforming stores. As a result of this restructuring program, the Company closed 56 underperforming Company-operated stores during 2016, one store during the first quarter of 2017 and expects to close approximately 70 additional stores during the second quarter of 2017. The Company also optimized its home office and field support staff during 2016, which resulted in a reduction in employee headcount in those areas, to more closely align with current business conditions. Total restructuring charges of $0.3 million were recorded during the three months ended March 31, 2017 , comprised principally of $0.4 million related to the write-down to fair value, less estimated selling costs, of land and buildings from stores closed under the restructuring program, and $0.4 million related to workforce reductions. This was partially offset by income of $0.5 million recognized during the period due primarily to favorable early buyouts negotiated for a number of leased closed store properties during the quarter. These costs were included in the line item "Restructuring expenses" in the condensed consolidated statements of earnings. The Company estimates it will incur additional restructuring charges of $13.0 million in 2017 related to the loss on contractual lease obligations for the stores that the Company expects to close in the second quarter of 2017. To date, the Company has incurred charges of $20.5 million under the 2016 restructuring program. The following table summarizes the balance of the accruals, which are recorded in accounts payable and accrued expenses in the condensed consolidated balance sheets, and the activity for the three months ended March 31, 2017 : (In Thousands) Contractual Lease Obligations Severance Balance at January 1, 2017 $ 10,583 $ 2,079 Charges 59 446 Adjustments 1 (582 ) — Restructuring Charges (523 ) 446 Payments (2,383 ) (316 ) Balance at March 31, 2017 $ 7,677 $ 2,209 1 Adjustments relate to early buyouts of leases, changes in sublease assumptions and interest accretion. The following table summarizes restructuring charges by segment for the three months ended March 31, 2017 : (In Thousands) Aaron's Business DAMI 1 Total Contractual Lease Obligations $ (523 ) $ — $ (523 ) Fixed Asset Impairment 404 — 404 Severance 356 90 446 Total Restructuring Expense $ 237 $ 90 $ 327 1 Restructuring charges for DAMI relate primarily to the segment's relocation efforts. Future DAMI restructuring charges are expected to be immaterial.</t>
  </si>
  <si>
    <t>Basis and Summary of Significant Accounting Policies (Policies)</t>
  </si>
  <si>
    <t>Description of Business</t>
  </si>
  <si>
    <t xml:space="preserve">Description of Business Aaron’s, Inc. (the "Company") is a leading omnichannel provider of lease-purchase solutions. As of March 31, 2017 , the Company's operating segments are Aaron's Business, Progressive Leasing and DAMI. The Aaron's Business offers furniture, consumer electronics, home appliances and accessories to consumers primarily on a month-to-month, lease-to-own basis with no credit needed through the Company's Aaron's stores in the United States and Canada. This operating segment also awards franchises and supports franchisees of its Aaron's stores. In addition, the Aaron's Business segment also includes the operations of Woodhaven Furniture Industries, which manufactures and supplies the majority of the upholstered furniture and bedding leased and sold in Company-operated and franchised stores. Progressive Leasing is a virtual lease-to-own company that provides lease-purchase solutions in 46 states. It does so by purchasing merchandise from third-party retailers desired by those retailers’ customers and, in turn, leasing that merchandise to the customers on a lease-to-own basis. Progressive Leasing consequently has no stores of its own, but rather offers lease-purchase solutions to the customers of traditional retailers. DAMI partners with merchants to provide a variety of revolving credit products originated through two third-party federally insured banks to customers that may not qualify for traditional prime lending (called "second-look" financing programs). </t>
  </si>
  <si>
    <t>Basis of Presentation</t>
  </si>
  <si>
    <t>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 The accompanying unaudited condensed consolidated financial statements do not include all information required by U.S. GAAP for complete financial statements. In the opinion of management, all adjustments (consisting of normal recurring accrual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iled with the U.S. Securities and Exchange Commission for the year ended December 31, 2016 (the " 2016 Annual Report"). The results of operations for the three months ended March 31, 2017 are not necessarily indicative of operating results for the full year.</t>
  </si>
  <si>
    <t>Principles of Consolidation</t>
  </si>
  <si>
    <t>Principles of Consolidation The condensed consolidated financial statements include the accounts of Aaron’s, Inc. and its subsidiaries, each of which is wholly owned. Intercompany balances and transactions between consolidated entities have been eliminated.</t>
  </si>
  <si>
    <t>Accounting Policies and Estimates</t>
  </si>
  <si>
    <t>Accounting Policies and Estimates See Note 1 to the consolidated financial statements in the 2016 Annual Report.</t>
  </si>
  <si>
    <t>Earnings Per Share</t>
  </si>
  <si>
    <t>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and performance share units ("PSUs") (collectively, "share-based awards") as determined under the treasury stock method.</t>
  </si>
  <si>
    <t>Investments At March 31, 2017 and December 31, 2016 , investments classified as held-to-maturity securities consisted of British pound-denominated notes issued by Perfect Home Holdings Limited ("Perfect Home"). Perfect Home is based in the U.K. and operates 41 retail stores as of March 31, 2017 . The Perfect Home notes, which totaled £17.1 million ( $21.4 million ) and £16.6 million ( $20.5 million ) at March 31, 2017 and December 31, 2016 , respectively, are classified as held-to-maturity securities because the Company has the positive intent and ability to hold the investments to the maturity date, which is June 30, 2017. The Perfect Home notes are carried at amortized cost in investments in the condensed consolidated balance sheets. The Company has estimated that the carrying amount of its Perfect Home notes approximates fair value and, therefore, no impairment is considered to have occurred as of March 31, 2017 .</t>
  </si>
  <si>
    <t>Accounts Receivable Accounts receivable consist primarily of receivables due from customers of Company-operated stores and Progressive Leasing, corporate receivables incurred during the normal course of business (primarily for in-transit credit card transactions, real estate leasing activities and vendor consideration) and franchisee obligations. Accounts receivable, net of allowances, consist of the following: (In Thousands) March 31, 2017 December 31, 2016 Customers $ 33,026 $ 36,227 Corporate 27,596 26,375 Franchisee 33,087 33,175 $ 93,709 $ 95,777 The following table shows the amounts recognized for bad debt expense and provision for returns and uncollected payments: Three Months Ended March 31, (In Thousands) 2017 2016 Bad debt expense $ 31,985 $ 27,939 Provision for returns and uncollected renewal payments 4,150 6,575 Accounts receivable provision $ 36,135 $ 34,514 Refer to Note 1 to the consolidated financial statements in the 2016 Annual Report for information on the Company's accounting policy for the accounts receivable provision.</t>
  </si>
  <si>
    <t>Lease Merchandise</t>
  </si>
  <si>
    <t>Lease Merchandise The Company’s lease merchandise consists primarily of furniture, consumer electronics, computers, appliances and household accessories and is recorded at the lower of cost or net realizable value. The cost of merchandise manufactured by our Woodhaven Furniture Industries operations is determined using standard cost and includes overhead from production facilities, shipping costs and warehousing costs. The Company-operated stores depreciate merchandise to a 0% salvage value over the lease agreement period when on lease, generally 12 to 24 months , and generally 36 months when not on lease. The Company’s Progressive Leasing segment, at which substantially all merchandise is on lease, depreciates merchandise over the lease agreement period, which is typically over 12 months. The following is a summary of lease merchandise, net of accumulated depreciation and allowances: (In Thousands) March 31, 2017 December 31, 2016 Merchandise on Lease $ 783,178 $ 786,936 Merchandise Not on Lease 201,377 212,445 Lease Merchandise, net of Accumulated Depreciation and Allowances $ 984,555 $ 999,381</t>
  </si>
  <si>
    <t>Loans Receivable, Net</t>
  </si>
  <si>
    <t>Loans Receivable, Net Gross loans receivable represents the principal balances of credit card charges at DAMI's participating merchants that remain outstanding to cardholders, plus unpaid interest and fees due from cardholders. The allowances and unamortized fees represents an allowance for uncollectible amounts; merchant fee discounts, net of capitalized origination costs; promotional fee discounts; and deferred annual card fees. Loans acquired in the October 15, 2015 DAMI acquisition (the "Acquired Loans") were recorded at their estimated fair value at the acquisition date. The projected net cash flows from expected payments of principal, interest, fees and servicing costs and anticipated charge-offs were included in the determination of fair value; therefore, an allowance for loan losses and an amount for unamortized fees were not recognized for the Acquired Loans. The difference, or discount, between the expected cash flows to be received and the fair value of the Acquired Loans is accreted to interest and fees on loans receivable based on the effective interest method. At each period end, the Company evaluates the appropriateness of the accretable discount on the Acquired Loans based on actual and revised projected future cash receipts. Losses on loans receivable are recognized when they are incurred, which requires the Company to make its best estimate of probable losses inherent in the portfolio. The Company evaluates loans receivable collectively for impairment. The method for calculating the best estimate of probable losses takes into account the Company’s historical experience, adjusted for current conditions and the Company's judgment concerning the probable effects of relevant observable data, trends and market factors. Economic conditions and loan performance trends are closely monitored to manage and evaluate exposure to credit risk. Trends in delinquency ratios are an indicator of credit risk within the loans receivable portfolio, including the migration of loans between delinquency categories over time (roll rates). Charge-off rates represent another indicator of the potential for future credit losses. The risk in the loans receivable portfolio is correlated with broad economic trends, such as unemployment rates, gross domestic product growth and gas prices, which can have a material effect on credit performance. To the extent that actual results differ from estimates of uncollectible loans receivable, the Company’s results of operations and liquidity could be materially affected. The Company calculates the allowance for loan losses based on actual delinquency balances and historical average loss experience on loans receivable by aging category for the prior eight quarters. The allowance for loan losses is maintained at a level considered adequate to cover probable losses of principal, interest and fees on active loans in the loans receivable portfolio. The adequacy of the allowance is evaluated at each period end. Delinquent loans receivable are those that are 30 days or more past due based on their contractual billing dates. The Company places loans receivable on nonaccrual status when they are greater than 90 days past due or upon notification of cardholder bankruptcy, death or fraud. The Company discontinues accruing interest and fees and amortizing deferred merchant fees (net of origination costs) and promotional fees for loans receivable in nonaccrual status. Loans receivable are removed from nonaccrual status when cardholder payments resume, the loan becomes less than 90 days past due and collection of the remaining amounts outstanding is deemed probable. Payments received on nonaccrual loans are allocated according to the same payment hierarchy methodology applied to loans that are accruing interest. Loans receivable are charged off at the end of the month following the billing cycle in which the loans receivable become 120 days past due. DAMI extends or declines credit to an applicant through its bank partners based upon the applicant’s credit rating.</t>
  </si>
  <si>
    <t>Assets Held for Sale</t>
  </si>
  <si>
    <t>Assets Held for Sale Certain properties, consisting of parcels of land and commercial buildings, met the held for sale classification criteria as of March 31, 2017 and December 31, 2016 .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The carrying amount of the properties held for sale as of March 31, 2017 and December 31, 2016 is $8.7 million and $8.9 million , respectively. The Company estimated the fair values of real estate properties using the market values for similar properties. On May 13, 2016 , the Company sold its 82 remaining Company-operated HomeSmart stores for $35.0 million and ceased operations of that division. During the three months ended March 31, 2016 , the Company recognized an impairment loss of $4.6 million on the disposition which was recorded in other operating income, net in the condensed consolidated statements of earnings. The sale did not represent a strategic shift that would have a major effect on the Company’s operations and financial results and therefore the HomeSmart segment was not classified as discontinued operations. On January 29, 2016 , the Company sold its corporate headquarters building for cash of $13.6 million , resulting in a gain of $11.1 million for the three months ended March 31, 2016 . The cash proceeds were recorded in proceeds from sales of property, plant and equipment in the condensed consolidated statements of cash flows and the gain was recorded in other operating income, net in the condensed consolidated statements of earnings.</t>
  </si>
  <si>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including investments and fixed-rate long-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for the loans receivable, net of allowances, and the revolving credit borrowings also approximate their carrying amounts.</t>
  </si>
  <si>
    <t>Recent Accounting Pronouncements</t>
  </si>
  <si>
    <t>Recent Accounting Pronouncements Adopted Share-Based Payments. In March 2016, the Financial Accounting Standards Board ("FASB") issued Accounting Standards Update ("ASU") 2016-09, Improvements to Employee Share-Based Payment Accounting . The objective of the update is to simplify the accounting for employee share-based awards, including the income tax effects of awards and the classification on the statement of cash flows. The Company adopted this ASU in the first quarter of 2017. The ASU requires excess tax benefits and deficiencies that result from the difference between what is deductible for tax purposes and the compensation cost recognized for financial reporting purposes to be recognized prospectively as income tax benefit or expense in the statement of earnings in the reporting period in which they occur. Previously, the excess tax benefits and deficiencies were recognized in additional paid-in capital. During the three months ended March 31, 2017 , the recognition of tax benefits on exercised options and vested restricted stock reduced our income tax provision by $0.6 million . The ASU also requires excess tax benefits and deficiencies to be classified as an operating activity on the statement of cash flows. Prior to the update, excess tax benefits and deficiencies were classified as a financing activity. This amendment has been adopted by the Company on a retrospective basis and as a result we have reclassified $0.7 million of excess tax deficiencies previously disclosed as a financing activity in the statement of cash flows to operating activities for the three months ended March 31, 2016 . The ASU also requires cash paid by the Company when directly withholding shares for tax-withholding purposes to be classified retrospectively as a financing activity on the statement of cash flows. As a result, cash outflows of $1.8 million representing cash payments to tax authorities for shares withheld during the three months ended March 31, 2016 were reclassified from operating activities to financing activities. The Company has elected to continue to estimate forfeitures in determining the amount of stock compensation expense. Pending Adoption Revenue Recognition. In May 2014, the FASB issued ASU 2014-09, Revenue from Contracts with Customers . ASU 2014-09 replaces substantially all existing revenue recognition guidance with a single, comprehensive revenue recognition model that requires a company to recognize revenue to depict the transfer of promised goods and services to customers at the amount to which it expects to be entitled in exchange for transferring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Companies may use either a full retrospective or a modified retrospective approach to adopt ASU 2014-09, and, as a result of a subsequent update, it will be effective in annual reporting periods, and interim periods within that period, beginning after December 15, 2017. In 2016, the FASB issued additional updates to the revenue recognition guidance in ASU 2014-09 related to principal versus agent assessments, identifying performance obligations, the accounting for licenses, certain narrow scope improvements, practical expedients and technical corrections. The Company is in the final stages of evaluating the effects of adopting ASU 2014-09 and has preliminarily determined that it will have no material impact on the consolidated financial statements as a majority of the Company’s revenue generating activities are leasing arrangements and are outside the scope of this standard. The Company intends to apply the full retrospective approach upon adoption in the first quarter of 2018. Leases. In February 2016, the FASB issued ASU 2016-02, Leases , which would require lessees to recognize assets and liabilities for most leases and would change certain aspects of today’s lessor accounting, among other things. ASU 2016-02 is effective for annual and interim periods beginning after December 15, 2018, with early adoption permitted. Companies must use a modified retrospective approach to adopt ASU 2016-02. A majority of the Company's revenue generating activities will be within the scope of ASU 2016-02. The Company has preliminarily determined that the new standard will not materially impact the timing of revenue recognition. The new standard will impact the Company as a lessee by requiring substantially all of its operating leases to be recognized on the balance sheet as a right-to-use asset and lease liability. The Company is currently quantifying the impacts of its operating leases to the consolidated financial statements, as well as evaluating the other impacts of adopting ASU 2016-02. The Company intends to adopt the new standard in the first quarter of 2019. Financial Instruments - Credit Losses . In June 2016, the FASB issued ASU 2016-13, Measurement of Credit Losses on Financial Instruments.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current accounting guidance.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The Company has not yet determined the potential effects of adopting ASU 2016-13 on its consolidated financial statements. Business Combinations . In January 2017, the FASB issued ASU 2017-01, Clarifying the Definition of a Business . The objective of the update is to add guidance to assist entities with evaluating whether transactions should be accounted for as acquisitions (or disposals) of assets or businesses. The definition of a business affects many areas of accounting including acquisitions, disposals, goodwill, and consolidation. Companies must use a prospective approach to adopt ASU 2017-01, which is effective for annual and interim periods beginning after December 15, 2017, with early adoption permitted. The Company has not yet determined the potential effects of adopting ASU 2017-01 on its consolidated financial statements.</t>
  </si>
  <si>
    <t>Basis and Summary of Significant Accounting Policies (Tables)</t>
  </si>
  <si>
    <t>Schedule Of Company Operated Store Activity</t>
  </si>
  <si>
    <t>The following table presents store count by ownership type for the Aaron's Business operations: Stores as of March 31 (Unaudited) 2017 2016 Company-operated stores Aaron's Branded 1,155 1,223 HomeSmart — 82 Total Company-operated stores 1,155 1,305 Franchised stores 688 729 Systemwide stores 1,843 2,034 The following table presents active doors for Progressive Leasing: Active Doors at March 31 (Unaudited) 2017 2016 Progressive Leasing Active Doors 1 18,627 13,521 1 An active door is a retail store location at which at least one virtual lease-to-own transaction has been completed during the trailing three month period.</t>
  </si>
  <si>
    <t>Calculation of Dilutive Stock Awards</t>
  </si>
  <si>
    <t>The following table shows the calculation of dilutive share-based awards: Three Months Ended (Shares In Thousands) 2017 2016 Weighted average shares outstanding 71,318 72,634 Dilutive effect of share-based awards 1,068 583 Weighted average shares outstanding assuming dilution 72,386 73,217</t>
  </si>
  <si>
    <t>Accounts Receivable Net of Allowances</t>
  </si>
  <si>
    <t>Accounts receivable, net of allowances, consist of the following: (In Thousands) March 31, 2017 December 31, 2016 Customers $ 33,026 $ 36,227 Corporate 27,596 26,375 Franchisee 33,087 33,175 $ 93,709 $ 95,777 The following is a summary of the Company’s loans receivable, net: (In Thousands) March 31, 2017 December 31, 2016 Credit Card Loans $ 70,525 $ 64,794 Acquired Loans 27,714 33,840 Loans Receivable, Gross 98,239 98,634 Allowance for Loan Losses (7,215 ) (6,624 ) Unamortized Fees (7,431 ) (7,206 ) Loans Receivable, Net $ 83,593 $ 84,804</t>
  </si>
  <si>
    <t>Components of the Accounts Receivable Provision</t>
  </si>
  <si>
    <t>The following table shows the amounts recognized for bad debt expense and provision for returns and uncollected payments: Three Months Ended March 31, (In Thousands) 2017 2016 Bad debt expense $ 31,985 $ 27,939 Provision for returns and uncollected renewal payments 4,150 6,575 Accounts receivable provision $ 36,135 $ 34,514</t>
  </si>
  <si>
    <t>Schedule of Lease Merchandise</t>
  </si>
  <si>
    <t>The following is a summary of lease merchandise, net of accumulated depreciation and allowances: (In Thousands) March 31, 2017 December 31, 2016 Merchandise on Lease $ 783,178 $ 786,936 Merchandise Not on Lease 201,377 212,445 Lease Merchandise, net of Accumulated Depreciation and Allowances $ 984,555 $ 999,381</t>
  </si>
  <si>
    <t>Allowance for Lease Merchandise</t>
  </si>
  <si>
    <t>The following table shows the components of the allowance for lease merchandise write-offs: Three Months Ended March 31, (In Thousands) 2017 2016 Beginning Balance $ 33,399 $ 33,405 Merchandise Written off, net of Recoveries (30,140 ) (32,737 ) Provision for Write-offs 30,790 33,906 Ending Balance $ 34,049 $ 34,574</t>
  </si>
  <si>
    <t>Loan Portfolio Credit Quality Indicators</t>
  </si>
  <si>
    <t>Below is a summary of the credit quality of the Company’s loan portfolio as of March 31, 2017 and December 31, 2016 by Fair Issac and Company (FICO) score as determined at the time of loan origination: FICO Score Category March 31, 2017 December 31, 2016 600 or Less 1.8 % 1.8 % Between 600 and 700 77.4 % 78.1 % 700 or Greater 20.8 % 20.1 %</t>
  </si>
  <si>
    <t>Schedule of Prepaid Expenses and Other Assets</t>
  </si>
  <si>
    <t>Prepaid expenses and other assets consist of the following: (In Thousands) March 31, 2017 December 31, 2016 Prepaid Expenses $ 75,524 $ 75,485 Assets Held for Sale 8,749 8,866 Deferred Tax Asset 5,912 5,912 Income Tax Receivable 8,672 11,884 Other Assets 22,073 18,881 $ 120,930 $ 121,028</t>
  </si>
  <si>
    <t>Schedule of Accounts Payable and Accrued Expenses</t>
  </si>
  <si>
    <t>Accounts payable and accrued expenses consist of the following: (In Thousands) March 31, 2017 December 31, 2016 Accounts Payable $ 52,063 $ 71,941 Accrued Insurance Costs 43,138 47,649 Accrued Salaries and Benefits 46,266 41,612 Income Taxes Payable 37,663 3,592 Accrued Real Estate and Sales Taxes 30,397 32,986 Deferred Rent 31,211 31,859 Other Accrued Expenses and Liabilities 66,314 68,127 $ 307,052 $ 297,766</t>
  </si>
  <si>
    <t>Changes in Accumulated Other Comprehensive Income (Loss) by Component</t>
  </si>
  <si>
    <t>Changes in accumulated other comprehensive loss for the three months ended March 31, 2017 are as follows: (In Thousands) Foreign Currency Balance at January 1, 2017 $ (531 ) Other Comprehensive Income 203 Balance at March 31, 2017 $ (328 )</t>
  </si>
  <si>
    <t>Fair Value Measurement (Tables)</t>
  </si>
  <si>
    <t>Summary of Financial Assets and Liabilities Measured at Fair Value on Recurring Basis</t>
  </si>
  <si>
    <t>The following table summarizes financial liabilities measured at fair value on a recurring basis: (In Thousands) March 31, 2017 December 31, 2016 Level 1 Level 2 Level 3 Level 1 Level 2 Level 3 Deferred Compensation Liability $ — $ (12,161 ) $ — $ — $ (11,978 ) $ —</t>
  </si>
  <si>
    <t>Assets Measured at Fair Value on Nonrecurring Basis</t>
  </si>
  <si>
    <t>The following table summarizes non-financial assets measured at fair value on a nonrecurring basis: (In Thousands) March 31, 2017 December 31, 2016 Level 1 Level 2 Level 3 Level 1 Level 2 Level 3 Assets Held for Sale $ — $ 8,749 $ — $ — $ 8,866 $ —</t>
  </si>
  <si>
    <t>Fair Value of Assets (Liabilities) Not Measured at Fair Value In Consolidated Balance Sheets</t>
  </si>
  <si>
    <t>The following table summarizes the fair value of assets (liabilities) that are not measured at fair value in the condensed consolidated balance sheets, but for which the fair value is disclosed: (In Thousands) March 31, 2017 December 31, 2016 Level 1 Level 2 Level 3 Level 1 Level 2 Level 3 Perfect Home Notes 1 $ — $ — $ 21,439 $ — $ — $ 20,519 Fixed-Rate Long-Term Debt 2 — (366,922 ) — — (368,408 ) — 1 The Perfect Home notes are carried at cost, which approximates fair value. The Company periodically reviews the carrying amount utilizing company-specific transactions or changes in Perfect Home’s financial performance to determine if the notes are impaired. 2 The fair value of fixed-rate long-term debt is estimated using the present value of underlying cash flows discounted at a current market yield for similar instruments. The carrying amount of fixed-rate long-term debt was $350.0 million at March 31, 2017 and December 31, 2016 , respectively.</t>
  </si>
  <si>
    <t>Loans Receivable (Tables)</t>
  </si>
  <si>
    <t>Schedule of the Components of Loans Receivable, Net</t>
  </si>
  <si>
    <t>Aging of the Loans Receivable Balance</t>
  </si>
  <si>
    <t>Included in the table below is an aging of the loans receivable, gross balance: (Dollar Amounts in Thousands) Aging Category 1 March 31, 2017 December 31, 2016 30-59 days past due 5.4 % 6.8 % 60-89 days past due 2.8 % 3.2 % 90 or more days past due 3.9 % 4.3 % Past due loans receivable 12.1 % 14.3 % Current loans receivable 87.9 % 85.7 % Balance of Credit Card Loans on Nonaccrual Status $ 1,094 $ 1,072 Balance of Loans Receivable 90 or More Days Past Due and Still Accruing Interest and Fees $ — $ — 1 This aging is based on the contractual amounts outstanding for each loan as of period end, and does not reflect the fair value adjustments for the Acquired Loans.</t>
  </si>
  <si>
    <t>Components of the Allowance for Loan Losses</t>
  </si>
  <si>
    <t>The table below presents the components of the allowance for loan losses: Three Months Ended March 31, (In Thousands) 2017 2016 Beginning Balance 1 $ 6,624 $ 937 Provision for Loan Losses 3,743 1,798 Charge-offs (3,287 ) (146 ) Recoveries 135 — Ending Balance $ 7,215 $ 2,589 1 The Company acquired DAMI on October 15, 2015 and recorded $89.1 million of loans receivable as of the acquisition date. No corresponding allowance for loan losses was recorded as the loans receivable were established at fair value in acquisition accounting. The January 1, 2016 balance represents the provision for loan losses incurred from October 15, 2015 to December 31, 2015.</t>
  </si>
  <si>
    <t>Segments (Tables)</t>
  </si>
  <si>
    <t>Information on Segments and Reconciliation to Earnings Before Income Taxes from Continuing Operations</t>
  </si>
  <si>
    <t>Corporate-related assets that benefit multiple segments are reported as other assets in the table below. (In Thousands) March 31, December 31, Assets: Aaron's Business 1 $ 1,164,493 $ 1,199,213 Progressive Leasing 924,901 919,487 DAMI 101,734 102,958 Other 433,356 394,078 Total Assets $ 2,624,484 $ 2,615,736 1 Includes inventory (principally raw materials and work-in-process) that has been classified within lease merchandise in the condensed consolidated balance sheets of $15.5 million and $14.3 million as of March 31, 2017 and December 31, 2016 , respectively. The Company determines earnings (loss) before income taxes for all reportable segments in accordance with U.S. GAAP. Interest expense is allocated to the Progressive Leasing and DAMI segments based on a percentage of the outstanding balances of its intercompany borrowings and of the debt incurred when it was acquired. Three Months Ended (In Thousands) 2017 2016 Revenues: Aaron's Business $ 470,238 $ 542,999 Progressive Leasing 366,115 306,665 DAMI 8,201 4,763 Total Revenues from External Customers $ 844,554 $ 854,427 Earnings (Loss) Before Income Taxes: Aaron's Business 1 $ 48,630 $ 60,696 Progressive Leasing 35,758 21,914 DAMI (1,765 ) (2,882 ) Total Earnings Before Income Taxes $ 82,623 $ 79,728 1 Earnings before income taxes for the Aaron's Business during the three months ended March 31, 2017 includes restructuring charges of $0.2 million related to severance costs and impairment charges in connection with the Company's strategic decision to close Company-operated stores.</t>
  </si>
  <si>
    <t>Restructuring (Tables)</t>
  </si>
  <si>
    <t>Restructuring and Related Costs</t>
  </si>
  <si>
    <t>The following table summarizes restructuring charges by segment for the three months ended March 31, 2017 : (In Thousands) Aaron's Business DAMI 1 Total Contractual Lease Obligations $ (523 ) $ — $ (523 ) Fixed Asset Impairment 404 — 404 Severance 356 90 446 Total Restructuring Expense $ 237 $ 90 $ 327 1 Restructuring charges for DAMI relate primarily to the segment's relocation efforts. Future DAMI restructuring charges are expected to be immaterial. The following table summarizes the balance of the accruals, which are recorded in accounts payable and accrued expenses in the condensed consolidated balance sheets, and the activity for the three months ended March 31, 2017 : (In Thousands) Contractual Lease Obligations Severance Balance at January 1, 2017 $ 10,583 $ 2,079 Charges 59 446 Adjustments 1 (582 ) — Restructuring Charges (523 ) 446 Payments (2,383 ) (316 ) Balance at March 31, 2017 $ 7,677 $ 2,209 1 Adjustments relate to early buyouts of leases, changes in sublease assumptions and interest accretion.</t>
  </si>
  <si>
    <t>Basis and Summary of Significant Accounting Policies - Narrative (Details) shares in Thousands, £ in Millions</t>
  </si>
  <si>
    <t>May 13, 2016USD ($)Store</t>
  </si>
  <si>
    <t>Jan. 29, 2016USD ($)</t>
  </si>
  <si>
    <t>Mar. 31, 2017USD ($)shares</t>
  </si>
  <si>
    <t>Mar. 31, 2016USD ($)shares</t>
  </si>
  <si>
    <t>Dec. 31, 2016USD ($)</t>
  </si>
  <si>
    <t>Mar. 31, 2017GBP (£)Storestate</t>
  </si>
  <si>
    <t>Mar. 31, 2017USD ($)Storestate</t>
  </si>
  <si>
    <t>Dec. 31, 2016GBP (£)</t>
  </si>
  <si>
    <t>Significant Accounting Policies [Line Items]</t>
  </si>
  <si>
    <t>Anti-dilutive securities excluded from the computation of earnings per share assuming dilution (in shares) | shares</t>
  </si>
  <si>
    <t>Financing receivable, threshold of past dues financing receivable that requires allowance</t>
  </si>
  <si>
    <t>24 months</t>
  </si>
  <si>
    <t>Assets held for sale</t>
  </si>
  <si>
    <t>Proceeds from divestiture of businesses</t>
  </si>
  <si>
    <t>Proceeds from sales of building</t>
  </si>
  <si>
    <t>Building | Other operating expense (income), net</t>
  </si>
  <si>
    <t>Gain on sale of corporate office building</t>
  </si>
  <si>
    <t>Variable Interest Entity, Not Primary Beneficiary</t>
  </si>
  <si>
    <t>Number of retail stores | Store</t>
  </si>
  <si>
    <t>Held to maturity securities</t>
  </si>
  <si>
    <t>Asset Impairment Charges</t>
  </si>
  <si>
    <t>Disposal Group, Held-for-sale, Not Discontinued Operations | HomeSmart</t>
  </si>
  <si>
    <t>Disposal group, number of stores | Store</t>
  </si>
  <si>
    <t>Disposal Group, Disposed of by Sale, Not Discontinued Operations | HomeSmart | Other operating expense (income), net</t>
  </si>
  <si>
    <t>Loss on disposal</t>
  </si>
  <si>
    <t>Progressive Leasing</t>
  </si>
  <si>
    <t>Number of states in which entity operates | state</t>
  </si>
  <si>
    <t>Basis and Summary of Significant Accounting Policies - Store Count by Ownership Type (Details) - Operating Segments</t>
  </si>
  <si>
    <t>Mar. 31, 2017transactionStore</t>
  </si>
  <si>
    <t>Mar. 31, 2016transactionStore</t>
  </si>
  <si>
    <t>Number of retail stores</t>
  </si>
  <si>
    <t>[1]</t>
  </si>
  <si>
    <t>Number of virtual lease-to-own transactions completed | transaction</t>
  </si>
  <si>
    <t>Aaron's Branded</t>
  </si>
  <si>
    <t>HomeSmart</t>
  </si>
  <si>
    <t>Franchised stores</t>
  </si>
  <si>
    <t>Systemwide stores</t>
  </si>
  <si>
    <t>An active door is a retail store location at which at least one virtual lease-to-own transaction has been completed during the trailing three month period.</t>
  </si>
  <si>
    <t>Basis and Summary of Significant Accounting Policies - Calculation of Dilutive Stock Awards (Detail) - shares shares in Thousands</t>
  </si>
  <si>
    <t>Weighted average shares outstanding (in shares)</t>
  </si>
  <si>
    <t>Dilutive effect of share-based awards (in shares)</t>
  </si>
  <si>
    <t>Weighted average shares outstanding assuming dilution (in shares)</t>
  </si>
  <si>
    <t>Anti-dilutive securities excluded from the computation of earnings per share assuming dilution (in shares)</t>
  </si>
  <si>
    <t>Basis and Summary of Significant Accounting Policies - Accounts Receivable Net of Allowances (Detail) - USD ($) $ in Thousands</t>
  </si>
  <si>
    <t>Accounts, Notes, Loans and Financing Receivable [Line Items]</t>
  </si>
  <si>
    <t>Accounts receivable, net of allowances</t>
  </si>
  <si>
    <t>Customers</t>
  </si>
  <si>
    <t>Corporate</t>
  </si>
  <si>
    <t>Franchisee</t>
  </si>
  <si>
    <t>Basis and Summary of Significant Accounting Policies - Components of the Accounts Receivable Provision (Details) - USD ($) $ in Thousands</t>
  </si>
  <si>
    <t>Bad debt expense</t>
  </si>
  <si>
    <t>Provision for returns and uncollected renewal payments</t>
  </si>
  <si>
    <t>Accounts receivable provision</t>
  </si>
  <si>
    <t>Basis and Summary of Significant Accounting Policies - Lease Merchandise (Details) - USD ($) $ in Thousands</t>
  </si>
  <si>
    <t>Lease merchandise salvage value percentage</t>
  </si>
  <si>
    <t>0.00%</t>
  </si>
  <si>
    <t>Lease Merchandise, net of Accumulated Depreciation and Allowances</t>
  </si>
  <si>
    <t>Lease agreement, lease period used as asset useful life</t>
  </si>
  <si>
    <t>12 months</t>
  </si>
  <si>
    <t>Components of the allowance of leases merchandise write-offs:</t>
  </si>
  <si>
    <t>Beginning Balance</t>
  </si>
  <si>
    <t>Merchandise Written off, net of Recoveries</t>
  </si>
  <si>
    <t>Provision for Write-offs</t>
  </si>
  <si>
    <t>Ending Balance</t>
  </si>
  <si>
    <t>Merchandise on Lease</t>
  </si>
  <si>
    <t>Merchandise on Lease | Minimum</t>
  </si>
  <si>
    <t>Lease merchandise useful life</t>
  </si>
  <si>
    <t>Merchandise on Lease | Maximum</t>
  </si>
  <si>
    <t>Merchandise Not on Lease</t>
  </si>
  <si>
    <t>36 months</t>
  </si>
  <si>
    <t>Basis and Summary of Significant Accounting Policies - Credit Quality Indicators (Details)</t>
  </si>
  <si>
    <t>FICO Score, 600 or Less</t>
  </si>
  <si>
    <t>Financing Receivable, Recorded Investment [Line Items]</t>
  </si>
  <si>
    <t>1.80%</t>
  </si>
  <si>
    <t>FICO Score, Between 600 and 700</t>
  </si>
  <si>
    <t>77.40%</t>
  </si>
  <si>
    <t>78.10%</t>
  </si>
  <si>
    <t>FICO Score, 700 or Greater</t>
  </si>
  <si>
    <t>20.80%</t>
  </si>
  <si>
    <t>20.10%</t>
  </si>
  <si>
    <t>Basis and Summary of Significant Accounting Policies - Components of Prepaid Expenses and Other Assets (Details) - USD ($) $ in Thousands</t>
  </si>
  <si>
    <t>Prepaid Expenses</t>
  </si>
  <si>
    <t>Deferred Tax Asset</t>
  </si>
  <si>
    <t>Other Assets</t>
  </si>
  <si>
    <t>Prepaid Expense and Other Assets</t>
  </si>
  <si>
    <t>Basis and Summary of Accounting Policies - Accounts Payable and Accrued Expenses (Details) - USD ($) $ in Thousands</t>
  </si>
  <si>
    <t>Accounts Payable</t>
  </si>
  <si>
    <t>Accrued Insurance Costs</t>
  </si>
  <si>
    <t>Accrued Salaries and Benefits</t>
  </si>
  <si>
    <t>Income Taxes Payable</t>
  </si>
  <si>
    <t>Accrued Real Estate and Sales Taxes</t>
  </si>
  <si>
    <t>Deferred Rent</t>
  </si>
  <si>
    <t>Other Accrued Expenses and Liabilities</t>
  </si>
  <si>
    <t>Accounts Payable and Accrued Liabilities</t>
  </si>
  <si>
    <t>Basis and Summary of Significant Accounting Policies - Changes in Accumulated Other Comprehensive Loss by Component (Detail) - USD ($)</t>
  </si>
  <si>
    <t>Accumulated Other Comprehensive Income (Loss) [Line Items]</t>
  </si>
  <si>
    <t>Reclassification out of accumulated other comprehensive loss</t>
  </si>
  <si>
    <t>Accumulated Other Comprehensive Income [Roll Forward]</t>
  </si>
  <si>
    <t>Beginning balance</t>
  </si>
  <si>
    <t>Other Comprehensive Income</t>
  </si>
  <si>
    <t>Ending balance</t>
  </si>
  <si>
    <t>Foreign Currency</t>
  </si>
  <si>
    <t>Basis and Summary of Accounting Policies - Recent Accounting Pronouncements (Details) - USD ($) $ in Thousands</t>
  </si>
  <si>
    <t>New Accounting Pronouncements or Change in Accounting Principle [Line Items]</t>
  </si>
  <si>
    <t>Effective income tax rate reconciliation, excess tax benefit, amount</t>
  </si>
  <si>
    <t>Net Cash Provided by (Used in) Operating Activities</t>
  </si>
  <si>
    <t>Net Cash Provided by (Used in) Financing Activities</t>
  </si>
  <si>
    <t>Adjustments for New Accounting Pronouncement | Accounting Standards Update 2016-09, Excess Tax Benefit Component</t>
  </si>
  <si>
    <t>Adjustments for New Accounting Pronouncement | Accounting Standards Update 2016-09, Statutory Tax Withholding Component</t>
  </si>
  <si>
    <t>Fair Value Measurement - Summary of Financial Assets and Liabilities Measured at Fair Value on Recurring Basis (Details) - USD ($) $ in Thousands</t>
  </si>
  <si>
    <t>Fair Value, Assets and Liabilities Measured on Recurring and Nonrecurring Basis [Line Items]</t>
  </si>
  <si>
    <t>Deferred Compensation Liability</t>
  </si>
  <si>
    <t>Fair Value Measurement - Assets Measured At Fair Value on Nonrecurring Basis (Details) - USD ($) $ in Thousands</t>
  </si>
  <si>
    <t>Fair Value Measurement - Fair Value of Assets (Liabilities) Not Measured at Fair Value In Consolidated Balance Sheets (Details) - USD ($) $ in Thousands</t>
  </si>
  <si>
    <t>Level 1 | Debt Securities</t>
  </si>
  <si>
    <t>Fair Value, Balance Sheet Grouping, Financial Statement Captions [Line Items]</t>
  </si>
  <si>
    <t>Fair Value</t>
  </si>
  <si>
    <t>Level 1 | Long-term Debt</t>
  </si>
  <si>
    <t>Long term debt, fair value</t>
  </si>
  <si>
    <t>[2]</t>
  </si>
  <si>
    <t>Level 2 | Debt Securities</t>
  </si>
  <si>
    <t>Level 2 | Long-term Debt</t>
  </si>
  <si>
    <t>Level 3 | Debt Securities</t>
  </si>
  <si>
    <t>Level 3 | Long-term Debt</t>
  </si>
  <si>
    <t>The Perfect Home notes are carried at cost, which approximates fair value. The Company periodically reviews the carrying amount utilizing company-specific transactions or changes in Perfect Home’s financial performance to determine if the notes are impaired.</t>
  </si>
  <si>
    <t>The fair value of fixed-rate long-term debt is estimated using the present value of underlying cash flows discounted at a current market yield for similar instruments. The carrying amount of fixed-rate long-term debt was $350.0 million at March 31, 2017 and December 31, 2016, respectively.</t>
  </si>
  <si>
    <t>Fair Value Measurement - Fair Value of Assets (Liabilities) Not Measured at Fair Value In Consolidated Balance Sheet - Additional Information (Details) - USD ($) $ in Millions</t>
  </si>
  <si>
    <t>Long-term Debt</t>
  </si>
  <si>
    <t>Long term debt, carrying value</t>
  </si>
  <si>
    <t>Loans Receivable - Components of Loans Receivable, Net (Details) - USD ($) $ in Thousands</t>
  </si>
  <si>
    <t>Dec. 31, 2015</t>
  </si>
  <si>
    <t>Loans Receivable, Gross</t>
  </si>
  <si>
    <t>Allowance for Loan Losses</t>
  </si>
  <si>
    <t>Unamortized Fees</t>
  </si>
  <si>
    <t>Credit Card Loans</t>
  </si>
  <si>
    <t>Acquired Loans</t>
  </si>
  <si>
    <t>The Company acquired DAMI on October 15, 2015 and recorded $89.1 million of loans receivable as of the acquisition date. No corresponding allowance for loan losses was recorded as the loans receivable were established at fair value in acquisition accounting. The January 1, 2016 balance represents the provision for loan losses incurred from October 15, 2015 to December 31, 2015.</t>
  </si>
  <si>
    <t>Loans Receivable - Aging of the Loans Receivable Balance (Details) - USD ($) $ in Thousands</t>
  </si>
  <si>
    <t>12 Months Ended</t>
  </si>
  <si>
    <t>Financing Receivable, Recorded Investment, Past Due [Line Items]</t>
  </si>
  <si>
    <t>Past due loans receivable (percentage)</t>
  </si>
  <si>
    <t>12.10%</t>
  </si>
  <si>
    <t>14.30%</t>
  </si>
  <si>
    <t>Current loans receivable (percentage)</t>
  </si>
  <si>
    <t>87.90%</t>
  </si>
  <si>
    <t>85.70%</t>
  </si>
  <si>
    <t>Financing Receivable, Recorded Investment, Nonaccrual Status</t>
  </si>
  <si>
    <t>30-59 days past due</t>
  </si>
  <si>
    <t>5.40%</t>
  </si>
  <si>
    <t>6.80%</t>
  </si>
  <si>
    <t>60-89 days past due</t>
  </si>
  <si>
    <t>2.80%</t>
  </si>
  <si>
    <t>3.20%</t>
  </si>
  <si>
    <t>90 or more days past due</t>
  </si>
  <si>
    <t>3.90%</t>
  </si>
  <si>
    <t>4.30%</t>
  </si>
  <si>
    <t>Balance of Loans Receivable 90 or More Days Past Due and Still Accruing Interest and Fees</t>
  </si>
  <si>
    <t>This aging is based on the contractual amounts outstanding for each loan as of period end, and does not reflect the fair value adjustments for the Acquired Loans.</t>
  </si>
  <si>
    <t>Loans Receivable Loans Receivable - Components of the Allowance for Loan Losses (Details) - USD ($) $ in Thousands</t>
  </si>
  <si>
    <t>Oct. 15, 2015</t>
  </si>
  <si>
    <t>Components of the Allowance For Loan Losses:</t>
  </si>
  <si>
    <t>Provision for Loan, Lease, and Other Losses</t>
  </si>
  <si>
    <t>Charge-offs</t>
  </si>
  <si>
    <t>Recoveries</t>
  </si>
  <si>
    <t>DAMI | Progressive Leasing | Progressive Subsidiary</t>
  </si>
  <si>
    <t>Financing Receivable, Allowance for Credit Losses [Line Items]</t>
  </si>
  <si>
    <t>Commitments and Contingencies (Details)</t>
  </si>
  <si>
    <t>Mar. 31, 2017CAD</t>
  </si>
  <si>
    <t>Mar. 31, 2017USD ($)</t>
  </si>
  <si>
    <t>Oct. 26, 2010$ / violation</t>
  </si>
  <si>
    <t>Other Commitments [Line Items]</t>
  </si>
  <si>
    <t>Event of default, loan due In full, term (in days)</t>
  </si>
  <si>
    <t>90 days</t>
  </si>
  <si>
    <t>Portion that company might be obligated to repay in the event franchisees defaulted</t>
  </si>
  <si>
    <t>Fair value of franchise related borrowings</t>
  </si>
  <si>
    <t>Loan facility to franchisees, maximum commitment amount</t>
  </si>
  <si>
    <t>Loss contingency accrual</t>
  </si>
  <si>
    <t>Reserve for unfunded loan commitments</t>
  </si>
  <si>
    <t>Unused credit card lines</t>
  </si>
  <si>
    <t>Remaining credit available</t>
  </si>
  <si>
    <t>Minimum</t>
  </si>
  <si>
    <t>Range of possible loss not accrued</t>
  </si>
  <si>
    <t>Loss Contingency, Estimate of Possible Loss</t>
  </si>
  <si>
    <t>Maximum</t>
  </si>
  <si>
    <t>Amendment | Franchise Loan Facility</t>
  </si>
  <si>
    <t>Loan facility maximum Canadian sub facility commitment amount | CAD</t>
  </si>
  <si>
    <t>Margaret Korrow</t>
  </si>
  <si>
    <t>Statutory Penalty Damages, Per Violation | $ / violation</t>
  </si>
  <si>
    <t>Segments - Narrative (Details) $ in Thousands</t>
  </si>
  <si>
    <t>Mar. 31, 2017USD ($)sourcesegments</t>
  </si>
  <si>
    <t>Mar. 31, 2016USD ($)</t>
  </si>
  <si>
    <t>Dec. 31, 2016USD ($)segments</t>
  </si>
  <si>
    <t>Number of operating segments | segments</t>
  </si>
  <si>
    <t>Number of reportable segments | segments</t>
  </si>
  <si>
    <t>Business Acquisition [Line Items]</t>
  </si>
  <si>
    <t>Retirement Benefits Expense</t>
  </si>
  <si>
    <t>DAMI | Progressive Subsidiary</t>
  </si>
  <si>
    <t>Sources of financial and leasing transactions acquired | source</t>
  </si>
  <si>
    <t>Operating Segments | Fixed Assets</t>
  </si>
  <si>
    <t>Aaron's Business | Operating Segments | Fixed Assets</t>
  </si>
  <si>
    <t>HomeSmart | Disposal Group, Disposed of by Sale, Not Discontinued Operations | Other operating expense (income), net</t>
  </si>
  <si>
    <t>Disposal Group, Not Discontinued Operation, Gain (Loss) on Disposal</t>
  </si>
  <si>
    <t>Building | Other Segments | Operating Segments</t>
  </si>
  <si>
    <t>Segments - Information on Segments and Reconciliation to Earnings Before Income Taxes from Continuing Operations (Details) - USD ($) $ in Thousands</t>
  </si>
  <si>
    <t>Segment Reporting Information [Line Items]</t>
  </si>
  <si>
    <t>Revenues</t>
  </si>
  <si>
    <t>Operating Income (Loss)</t>
  </si>
  <si>
    <t>Assets</t>
  </si>
  <si>
    <t>Operating Segments</t>
  </si>
  <si>
    <t>Operating Segments | Progressive Leasing</t>
  </si>
  <si>
    <t>Operating Segments | DAMI</t>
  </si>
  <si>
    <t>Operating Segments | Aaron's Business</t>
  </si>
  <si>
    <t>Operating Segments | Other</t>
  </si>
  <si>
    <t>for the Aaron's Business during the three months ended March 31, 2017 includes restructuring charges of $0.2 million related to severance costs and impairment charges in connection with the Company's strategic decision to close Company-operated stores.</t>
  </si>
  <si>
    <t>Includes inventory (principally raw materials and work-in-process) that has been classified within lease merchandise in the condensed consolidated balance sheets of $15.5 million and $14.3 million as of March 31, 2017 and December 31, 2016, respectively.</t>
  </si>
  <si>
    <t>Segments - Information on Segments and Reconciliation to Earnings Before Income Taxes from Continuing Operations- Additional Information (Details) - USD ($) $ in Thousands</t>
  </si>
  <si>
    <t>Restructuring charges</t>
  </si>
  <si>
    <t>Inventory (principally raw materials and work-in-process)</t>
  </si>
  <si>
    <t>Building | Operating Segments | Other Segments</t>
  </si>
  <si>
    <t>Related Party Transactions Related Party Transactions - (Details) $ in Thousands</t>
  </si>
  <si>
    <t>1 Months Ended</t>
  </si>
  <si>
    <t>Feb. 28, 2017USD ($)franchise</t>
  </si>
  <si>
    <t>Buddy's</t>
  </si>
  <si>
    <t>Related Party Transaction [Line Items]</t>
  </si>
  <si>
    <t>Number of franchises participating in agreement | franchise</t>
  </si>
  <si>
    <t>Related party transaction, purchases from related party</t>
  </si>
  <si>
    <t>Monthly lease payment</t>
  </si>
  <si>
    <t>Vintage</t>
  </si>
  <si>
    <t>Cost method investment, ownership percent</t>
  </si>
  <si>
    <t>10.00%</t>
  </si>
  <si>
    <t>Restructuring (Details) $ in Thousands</t>
  </si>
  <si>
    <t>15 Months Ended</t>
  </si>
  <si>
    <t>Jun. 30, 2017USD ($)Store</t>
  </si>
  <si>
    <t>Mar. 31, 2017USD ($)Store</t>
  </si>
  <si>
    <t>Dec. 31, 2016USD ($)Store</t>
  </si>
  <si>
    <t>Restructuring Reserve [Roll Forward]</t>
  </si>
  <si>
    <t>Operating Segments | Contract Termination</t>
  </si>
  <si>
    <t>Operating Segments | Severance</t>
  </si>
  <si>
    <t>Restructuring Program 2016</t>
  </si>
  <si>
    <t>Restructuring Program 2016 | Contract Termination</t>
  </si>
  <si>
    <t>Balance at January 1, 2017</t>
  </si>
  <si>
    <t>Adjustments</t>
  </si>
  <si>
    <t>Restructuring Charges</t>
  </si>
  <si>
    <t>Payments</t>
  </si>
  <si>
    <t>Balance at March 31, 2017</t>
  </si>
  <si>
    <t>Restructuring Program 2016 | Severance</t>
  </si>
  <si>
    <t>Restructuring Program 2016 | Operating Segments</t>
  </si>
  <si>
    <t>Restructuring Program 2016 | Operating Segments | Facility Closing</t>
  </si>
  <si>
    <t>Restructuring Cost and Reserve [Line Items]</t>
  </si>
  <si>
    <t>Restructuring and related cost, number of store closures | Store</t>
  </si>
  <si>
    <t>Restructuring Program 2016 | Operating Segments | Contract Termination</t>
  </si>
  <si>
    <t>Restructuring and related cost, expected cost</t>
  </si>
  <si>
    <t>Restructuring Program 2016 | Scenario, Forecast | Operating Segments | Facility Closing</t>
  </si>
  <si>
    <t>Aaron's Business | Operating Segments | Contract Termination</t>
  </si>
  <si>
    <t>Aaron's Business | Operating Segments | Severance</t>
  </si>
  <si>
    <t>Aaron's Business | Restructuring Program 2016 | Operating Segments</t>
  </si>
  <si>
    <t>DAMI | Operating Segments | Contract Termination</t>
  </si>
  <si>
    <t>DAMI | Operating Segments | Fixed Assets</t>
  </si>
  <si>
    <t>DAMI | Operating Segments | Severance</t>
  </si>
  <si>
    <t>DAMI | Restructuring Program 2016 | Operating Segments</t>
  </si>
  <si>
    <t>Adjustments relate to early buyouts of leases, changes in sublease assumptions and interest accretion.</t>
  </si>
  <si>
    <t>Restructuring charges for DAMI relate primarily to the segment's relocation efforts. Future DAMI restructuring charges are expected to be immaterial.</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_(&quot;Level &quot;#,##0_);_(&quot;Level &quot;(#,##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06688</v>
      </c>
    </row>
    <row r="12" spans="1:3">
      <c r="A12" s="4" t="s">
        <v>19</v>
      </c>
      <c r="B12" s="4" t="s">
        <v>20</v>
      </c>
    </row>
    <row r="13" spans="1:3">
      <c r="A13" s="4" t="s">
        <v>21</v>
      </c>
      <c r="B13" s="4" t="s">
        <v>22</v>
      </c>
    </row>
    <row r="14" spans="1:3">
      <c r="A14" s="4" t="s">
        <v>23</v>
      </c>
      <c r="C14" s="5" t="n">
        <v>70660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42</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28</v>
      </c>
      <c r="B9" s="4" t="s">
        <v>176</v>
      </c>
    </row>
    <row r="10" spans="1:2">
      <c r="A10" s="4" t="s">
        <v>118</v>
      </c>
      <c r="B10" s="4" t="s">
        <v>177</v>
      </c>
    </row>
    <row r="11" spans="1:2">
      <c r="A11" s="4" t="s">
        <v>178</v>
      </c>
      <c r="B11" s="4" t="s">
        <v>179</v>
      </c>
    </row>
    <row r="12" spans="1:2">
      <c r="A12" s="4" t="s">
        <v>180</v>
      </c>
      <c r="B12" s="4" t="s">
        <v>181</v>
      </c>
    </row>
    <row r="13" spans="1:2">
      <c r="A13" s="4" t="s">
        <v>182</v>
      </c>
      <c r="B13" s="4" t="s">
        <v>183</v>
      </c>
    </row>
    <row r="14" spans="1:2">
      <c r="A14" s="4" t="s">
        <v>144</v>
      </c>
      <c r="B14" s="4" t="s">
        <v>184</v>
      </c>
    </row>
    <row r="15" spans="1:2">
      <c r="A15" s="4" t="s">
        <v>185</v>
      </c>
      <c r="B15"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5</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48</v>
      </c>
    </row>
    <row r="4" spans="1:2">
      <c r="A4" s="4" t="s">
        <v>216</v>
      </c>
      <c r="B4" s="4" t="s">
        <v>193</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8490</v>
      </c>
      <c r="C3" s="7" t="n">
        <v>308561</v>
      </c>
    </row>
    <row r="4" spans="1:3">
      <c r="A4" s="4" t="s">
        <v>28</v>
      </c>
      <c r="B4" s="5" t="n">
        <v>21439</v>
      </c>
      <c r="C4" s="5" t="n">
        <v>20519</v>
      </c>
    </row>
    <row r="5" spans="1:3">
      <c r="A5" s="4" t="s">
        <v>29</v>
      </c>
      <c r="B5" s="5" t="n">
        <v>93709</v>
      </c>
      <c r="C5" s="5" t="n">
        <v>95777</v>
      </c>
    </row>
    <row r="6" spans="1:3">
      <c r="A6" s="4" t="s">
        <v>30</v>
      </c>
      <c r="B6" s="5" t="n">
        <v>984555</v>
      </c>
      <c r="C6" s="5" t="n">
        <v>999381</v>
      </c>
    </row>
    <row r="7" spans="1:3">
      <c r="A7" s="4" t="s">
        <v>31</v>
      </c>
      <c r="B7" s="5" t="n">
        <v>83593</v>
      </c>
      <c r="C7" s="5" t="n">
        <v>84804</v>
      </c>
    </row>
    <row r="8" spans="1:3">
      <c r="A8" s="4" t="s">
        <v>32</v>
      </c>
      <c r="B8" s="5" t="n">
        <v>204447</v>
      </c>
      <c r="C8" s="5" t="n">
        <v>211271</v>
      </c>
    </row>
    <row r="9" spans="1:3">
      <c r="A9" s="4" t="s">
        <v>33</v>
      </c>
      <c r="B9" s="5" t="n">
        <v>526641</v>
      </c>
      <c r="C9" s="5" t="n">
        <v>526723</v>
      </c>
    </row>
    <row r="10" spans="1:3">
      <c r="A10" s="4" t="s">
        <v>34</v>
      </c>
      <c r="B10" s="5" t="n">
        <v>240680</v>
      </c>
      <c r="C10" s="5" t="n">
        <v>247672</v>
      </c>
    </row>
    <row r="11" spans="1:3">
      <c r="A11" s="4" t="s">
        <v>35</v>
      </c>
      <c r="B11" s="5" t="n">
        <v>120930</v>
      </c>
      <c r="C11" s="5" t="n">
        <v>121028</v>
      </c>
    </row>
    <row r="12" spans="1:3">
      <c r="A12" s="4" t="s">
        <v>36</v>
      </c>
      <c r="B12" s="5" t="n">
        <v>2624484</v>
      </c>
      <c r="C12" s="5" t="n">
        <v>2615736</v>
      </c>
    </row>
    <row r="13" spans="1:3">
      <c r="A13" s="3" t="s">
        <v>37</v>
      </c>
    </row>
    <row r="14" spans="1:3">
      <c r="A14" s="4" t="s">
        <v>38</v>
      </c>
      <c r="B14" s="5" t="n">
        <v>307052</v>
      </c>
      <c r="C14" s="5" t="n">
        <v>297766</v>
      </c>
    </row>
    <row r="15" spans="1:3">
      <c r="A15" s="4" t="s">
        <v>39</v>
      </c>
      <c r="B15" s="5" t="n">
        <v>268074</v>
      </c>
      <c r="C15" s="5" t="n">
        <v>276116</v>
      </c>
    </row>
    <row r="16" spans="1:3">
      <c r="A16" s="4" t="s">
        <v>40</v>
      </c>
      <c r="B16" s="5" t="n">
        <v>64449</v>
      </c>
      <c r="C16" s="5" t="n">
        <v>62427</v>
      </c>
    </row>
    <row r="17" spans="1:3">
      <c r="A17" s="4" t="s">
        <v>41</v>
      </c>
      <c r="B17" s="5" t="n">
        <v>484716</v>
      </c>
      <c r="C17" s="5" t="n">
        <v>497829</v>
      </c>
    </row>
    <row r="18" spans="1:3">
      <c r="A18" s="4" t="s">
        <v>42</v>
      </c>
      <c r="B18" s="5" t="n">
        <v>1124291</v>
      </c>
      <c r="C18" s="5" t="n">
        <v>1134138</v>
      </c>
    </row>
    <row r="19" spans="1:3">
      <c r="A19" s="4" t="s">
        <v>43</v>
      </c>
      <c r="B19" s="4" t="s">
        <v>44</v>
      </c>
      <c r="C19" s="4" t="s">
        <v>44</v>
      </c>
    </row>
    <row r="20" spans="1:3">
      <c r="A20" s="3" t="s">
        <v>45</v>
      </c>
    </row>
    <row r="21" spans="1:3">
      <c r="A21" s="4" t="s">
        <v>46</v>
      </c>
      <c r="B21" s="5" t="n">
        <v>45376</v>
      </c>
      <c r="C21" s="5" t="n">
        <v>45376</v>
      </c>
    </row>
    <row r="22" spans="1:3">
      <c r="A22" s="4" t="s">
        <v>47</v>
      </c>
      <c r="B22" s="5" t="n">
        <v>250340</v>
      </c>
      <c r="C22" s="5" t="n">
        <v>254512</v>
      </c>
    </row>
    <row r="23" spans="1:3">
      <c r="A23" s="4" t="s">
        <v>48</v>
      </c>
      <c r="B23" s="5" t="n">
        <v>1586319</v>
      </c>
      <c r="C23" s="5" t="n">
        <v>1534983</v>
      </c>
    </row>
    <row r="24" spans="1:3">
      <c r="A24" s="4" t="s">
        <v>49</v>
      </c>
      <c r="B24" s="5" t="n">
        <v>-328</v>
      </c>
      <c r="C24" s="5" t="n">
        <v>-531</v>
      </c>
    </row>
    <row r="25" spans="1:3">
      <c r="A25" s="4" t="s">
        <v>50</v>
      </c>
      <c r="B25" s="5" t="n">
        <v>1881707</v>
      </c>
      <c r="C25" s="5" t="n">
        <v>1834340</v>
      </c>
    </row>
    <row r="26" spans="1:3">
      <c r="A26" s="3" t="s">
        <v>51</v>
      </c>
    </row>
    <row r="27" spans="1:3">
      <c r="A27" s="4" t="s">
        <v>52</v>
      </c>
      <c r="B27" s="5" t="n">
        <v>-381514</v>
      </c>
      <c r="C27" s="5" t="n">
        <v>-352742</v>
      </c>
    </row>
    <row r="28" spans="1:3">
      <c r="A28" s="4" t="s">
        <v>53</v>
      </c>
      <c r="B28" s="5" t="n">
        <v>1500193</v>
      </c>
      <c r="C28" s="5" t="n">
        <v>1481598</v>
      </c>
    </row>
    <row r="29" spans="1:3">
      <c r="A29" s="4" t="s">
        <v>54</v>
      </c>
      <c r="B29" s="7" t="n">
        <v>2624484</v>
      </c>
      <c r="C29" s="7" t="n">
        <v>2615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7"/>
    <col customWidth="1" max="5" min="5" width="27"/>
    <col customWidth="1" max="6" min="6" width="21"/>
    <col customWidth="1" max="7" min="7" width="31"/>
    <col customWidth="1" max="8" min="8" width="31"/>
    <col customWidth="1" max="9" min="9" width="21"/>
    <col customWidth="1" max="10" min="10" width="21"/>
  </cols>
  <sheetData>
    <row r="1" spans="1:10">
      <c r="A1" s="1" t="s">
        <v>227</v>
      </c>
      <c r="B1" s="2" t="s">
        <v>228</v>
      </c>
      <c r="C1" s="2" t="s">
        <v>229</v>
      </c>
      <c r="D1" s="2" t="s">
        <v>230</v>
      </c>
      <c r="E1" s="2" t="s">
        <v>231</v>
      </c>
      <c r="F1" s="2" t="s">
        <v>232</v>
      </c>
      <c r="G1" s="2" t="s">
        <v>233</v>
      </c>
      <c r="H1" s="2" t="s">
        <v>234</v>
      </c>
      <c r="I1" s="2" t="s">
        <v>235</v>
      </c>
      <c r="J1" s="2" t="s">
        <v>232</v>
      </c>
    </row>
    <row r="2" spans="1:10">
      <c r="A2" s="3" t="s">
        <v>236</v>
      </c>
    </row>
    <row r="3" spans="1:10">
      <c r="A3" s="4" t="s">
        <v>237</v>
      </c>
      <c r="D3" s="5" t="n">
        <v>530</v>
      </c>
      <c r="E3" s="5" t="n">
        <v>849</v>
      </c>
    </row>
    <row r="4" spans="1:10">
      <c r="A4" s="4" t="s">
        <v>238</v>
      </c>
      <c r="D4" s="4" t="s">
        <v>239</v>
      </c>
    </row>
    <row r="5" spans="1:10">
      <c r="A5" s="4" t="s">
        <v>240</v>
      </c>
      <c r="H5" s="7" t="n">
        <v>8749000</v>
      </c>
      <c r="J5" s="7" t="n">
        <v>8866000</v>
      </c>
    </row>
    <row r="6" spans="1:10">
      <c r="A6" s="4" t="s">
        <v>241</v>
      </c>
      <c r="B6" s="7" t="n">
        <v>35000000</v>
      </c>
      <c r="D6" s="7" t="n">
        <v>71000</v>
      </c>
      <c r="E6" s="7" t="n">
        <v>-32000</v>
      </c>
    </row>
    <row r="7" spans="1:10">
      <c r="A7" s="4" t="s">
        <v>242</v>
      </c>
      <c r="C7" s="7" t="n">
        <v>13600000</v>
      </c>
    </row>
    <row r="8" spans="1:10">
      <c r="A8" s="4" t="s">
        <v>243</v>
      </c>
    </row>
    <row r="9" spans="1:10">
      <c r="A9" s="3" t="s">
        <v>236</v>
      </c>
    </row>
    <row r="10" spans="1:10">
      <c r="A10" s="4" t="s">
        <v>244</v>
      </c>
      <c r="E10" s="5" t="n">
        <v>11100000</v>
      </c>
    </row>
    <row r="11" spans="1:10">
      <c r="A11" s="4" t="s">
        <v>245</v>
      </c>
    </row>
    <row r="12" spans="1:10">
      <c r="A12" s="3" t="s">
        <v>236</v>
      </c>
    </row>
    <row r="13" spans="1:10">
      <c r="A13" s="4" t="s">
        <v>246</v>
      </c>
      <c r="G13" s="5" t="n">
        <v>41</v>
      </c>
      <c r="H13" s="5" t="n">
        <v>41</v>
      </c>
    </row>
    <row r="14" spans="1:10">
      <c r="A14" s="4" t="s">
        <v>247</v>
      </c>
      <c r="G14" s="12" t="n">
        <v>17.1</v>
      </c>
      <c r="H14" s="7" t="n">
        <v>21400000</v>
      </c>
      <c r="I14" s="12" t="n">
        <v>16.6</v>
      </c>
      <c r="J14" s="7" t="n">
        <v>20500000</v>
      </c>
    </row>
    <row r="15" spans="1:10">
      <c r="A15" s="4" t="s">
        <v>248</v>
      </c>
      <c r="D15" s="7" t="n">
        <v>0</v>
      </c>
    </row>
    <row r="16" spans="1:10">
      <c r="A16" s="4" t="s">
        <v>249</v>
      </c>
    </row>
    <row r="17" spans="1:10">
      <c r="A17" s="3" t="s">
        <v>236</v>
      </c>
    </row>
    <row r="18" spans="1:10">
      <c r="A18" s="4" t="s">
        <v>250</v>
      </c>
      <c r="B18" s="5" t="n">
        <v>82</v>
      </c>
    </row>
    <row r="19" spans="1:10">
      <c r="A19" s="4" t="s">
        <v>251</v>
      </c>
    </row>
    <row r="20" spans="1:10">
      <c r="A20" s="3" t="s">
        <v>236</v>
      </c>
    </row>
    <row r="21" spans="1:10">
      <c r="A21" s="4" t="s">
        <v>252</v>
      </c>
      <c r="E21" s="7" t="n">
        <v>4600000</v>
      </c>
      <c r="F21" s="7" t="n">
        <v>4600000</v>
      </c>
    </row>
    <row r="22" spans="1:10">
      <c r="A22" s="4" t="s">
        <v>253</v>
      </c>
    </row>
    <row r="23" spans="1:10">
      <c r="A23" s="3" t="s">
        <v>236</v>
      </c>
    </row>
    <row r="24" spans="1:10">
      <c r="A24" s="4" t="s">
        <v>254</v>
      </c>
      <c r="G24" s="5" t="n">
        <v>46</v>
      </c>
      <c r="H24" s="5" t="n">
        <v>4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s>
  <sheetData>
    <row r="1" spans="1:4">
      <c r="A1" s="1" t="s">
        <v>255</v>
      </c>
      <c r="C1" s="2" t="s">
        <v>1</v>
      </c>
    </row>
    <row r="2" spans="1:4">
      <c r="C2" s="2" t="s">
        <v>256</v>
      </c>
      <c r="D2" s="2" t="s">
        <v>257</v>
      </c>
    </row>
    <row r="3" spans="1:4">
      <c r="A3" s="3" t="s">
        <v>236</v>
      </c>
    </row>
    <row r="4" spans="1:4">
      <c r="A4" s="4" t="s">
        <v>258</v>
      </c>
      <c r="C4" s="5" t="n">
        <v>1155</v>
      </c>
      <c r="D4" s="5" t="n">
        <v>1305</v>
      </c>
    </row>
    <row r="5" spans="1:4">
      <c r="A5" s="4" t="s">
        <v>253</v>
      </c>
    </row>
    <row r="6" spans="1:4">
      <c r="A6" s="3" t="s">
        <v>236</v>
      </c>
    </row>
    <row r="7" spans="1:4">
      <c r="A7" s="4" t="s">
        <v>258</v>
      </c>
      <c r="B7" s="4" t="s">
        <v>259</v>
      </c>
      <c r="C7" s="5" t="n">
        <v>18627</v>
      </c>
      <c r="D7" s="5" t="n">
        <v>13521</v>
      </c>
    </row>
    <row r="8" spans="1:4">
      <c r="A8" s="4" t="s">
        <v>260</v>
      </c>
      <c r="C8" s="5" t="n">
        <v>1</v>
      </c>
      <c r="D8" s="5" t="n">
        <v>1</v>
      </c>
    </row>
    <row r="9" spans="1:4">
      <c r="A9" s="4" t="s">
        <v>261</v>
      </c>
    </row>
    <row r="10" spans="1:4">
      <c r="A10" s="3" t="s">
        <v>236</v>
      </c>
    </row>
    <row r="11" spans="1:4">
      <c r="A11" s="4" t="s">
        <v>258</v>
      </c>
      <c r="C11" s="5" t="n">
        <v>1155</v>
      </c>
      <c r="D11" s="5" t="n">
        <v>1223</v>
      </c>
    </row>
    <row r="12" spans="1:4">
      <c r="A12" s="4" t="s">
        <v>262</v>
      </c>
    </row>
    <row r="13" spans="1:4">
      <c r="A13" s="3" t="s">
        <v>236</v>
      </c>
    </row>
    <row r="14" spans="1:4">
      <c r="A14" s="4" t="s">
        <v>258</v>
      </c>
      <c r="C14" s="5" t="n">
        <v>0</v>
      </c>
      <c r="D14" s="5" t="n">
        <v>82</v>
      </c>
    </row>
    <row r="15" spans="1:4">
      <c r="A15" s="4" t="s">
        <v>263</v>
      </c>
    </row>
    <row r="16" spans="1:4">
      <c r="A16" s="3" t="s">
        <v>236</v>
      </c>
    </row>
    <row r="17" spans="1:4">
      <c r="A17" s="4" t="s">
        <v>258</v>
      </c>
      <c r="C17" s="5" t="n">
        <v>688</v>
      </c>
      <c r="D17" s="5" t="n">
        <v>729</v>
      </c>
    </row>
    <row r="18" spans="1:4">
      <c r="A18" s="4" t="s">
        <v>264</v>
      </c>
    </row>
    <row r="19" spans="1:4">
      <c r="A19" s="3" t="s">
        <v>236</v>
      </c>
    </row>
    <row r="20" spans="1:4">
      <c r="A20" s="4" t="s">
        <v>258</v>
      </c>
      <c r="C20" s="5" t="n">
        <v>1843</v>
      </c>
      <c r="D20" s="5" t="n">
        <v>2034</v>
      </c>
    </row>
    <row r="21" spans="1:4"/>
    <row r="22" spans="1:4">
      <c r="A22" s="4" t="s">
        <v>259</v>
      </c>
      <c r="B22" s="4" t="s">
        <v>265</v>
      </c>
    </row>
  </sheetData>
  <mergeCells count="4">
    <mergeCell ref="A1:B2"/>
    <mergeCell ref="C1:D1"/>
    <mergeCell ref="A21:C21"/>
    <mergeCell ref="B22:C2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7</v>
      </c>
    </row>
    <row r="3" spans="1:3">
      <c r="A3" s="3" t="s">
        <v>142</v>
      </c>
    </row>
    <row r="4" spans="1:3">
      <c r="A4" s="4" t="s">
        <v>267</v>
      </c>
      <c r="B4" s="5" t="n">
        <v>71318</v>
      </c>
      <c r="C4" s="5" t="n">
        <v>72634</v>
      </c>
    </row>
    <row r="5" spans="1:3">
      <c r="A5" s="4" t="s">
        <v>268</v>
      </c>
      <c r="B5" s="5" t="n">
        <v>1068</v>
      </c>
      <c r="C5" s="5" t="n">
        <v>583</v>
      </c>
    </row>
    <row r="6" spans="1:3">
      <c r="A6" s="4" t="s">
        <v>269</v>
      </c>
      <c r="B6" s="5" t="n">
        <v>72386</v>
      </c>
      <c r="C6" s="5" t="n">
        <v>73217</v>
      </c>
    </row>
    <row r="7" spans="1:3">
      <c r="A7" s="4" t="s">
        <v>270</v>
      </c>
      <c r="B7" s="5" t="n">
        <v>530</v>
      </c>
      <c r="C7" s="5" t="n">
        <v>84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273</v>
      </c>
      <c r="B3" s="7" t="n">
        <v>93709</v>
      </c>
      <c r="C3" s="7" t="n">
        <v>95777</v>
      </c>
    </row>
    <row r="4" spans="1:3">
      <c r="A4" s="4" t="s">
        <v>274</v>
      </c>
    </row>
    <row r="5" spans="1:3">
      <c r="A5" s="3" t="s">
        <v>272</v>
      </c>
    </row>
    <row r="6" spans="1:3">
      <c r="A6" s="4" t="s">
        <v>273</v>
      </c>
      <c r="B6" s="5" t="n">
        <v>33026</v>
      </c>
      <c r="C6" s="5" t="n">
        <v>36227</v>
      </c>
    </row>
    <row r="7" spans="1:3">
      <c r="A7" s="4" t="s">
        <v>275</v>
      </c>
    </row>
    <row r="8" spans="1:3">
      <c r="A8" s="3" t="s">
        <v>272</v>
      </c>
    </row>
    <row r="9" spans="1:3">
      <c r="A9" s="4" t="s">
        <v>273</v>
      </c>
      <c r="B9" s="5" t="n">
        <v>27596</v>
      </c>
      <c r="C9" s="5" t="n">
        <v>26375</v>
      </c>
    </row>
    <row r="10" spans="1:3">
      <c r="A10" s="4" t="s">
        <v>276</v>
      </c>
    </row>
    <row r="11" spans="1:3">
      <c r="A11" s="3" t="s">
        <v>272</v>
      </c>
    </row>
    <row r="12" spans="1:3">
      <c r="A12" s="4" t="s">
        <v>273</v>
      </c>
      <c r="B12" s="7" t="n">
        <v>33087</v>
      </c>
      <c r="C12" s="7" t="n">
        <v>331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7</v>
      </c>
    </row>
    <row r="3" spans="1:3">
      <c r="A3" s="3" t="s">
        <v>142</v>
      </c>
    </row>
    <row r="4" spans="1:3">
      <c r="A4" s="4" t="s">
        <v>278</v>
      </c>
      <c r="B4" s="7" t="n">
        <v>31985</v>
      </c>
      <c r="C4" s="7" t="n">
        <v>27939</v>
      </c>
    </row>
    <row r="5" spans="1:3">
      <c r="A5" s="4" t="s">
        <v>279</v>
      </c>
      <c r="B5" s="5" t="n">
        <v>4150</v>
      </c>
      <c r="C5" s="5" t="n">
        <v>6575</v>
      </c>
    </row>
    <row r="6" spans="1:3">
      <c r="A6" s="4" t="s">
        <v>280</v>
      </c>
      <c r="B6" s="7" t="n">
        <v>36135</v>
      </c>
      <c r="C6" s="7" t="n">
        <v>345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81</v>
      </c>
      <c r="B1" s="2" t="s">
        <v>1</v>
      </c>
    </row>
    <row r="2" spans="1:6">
      <c r="B2" s="2" t="s">
        <v>2</v>
      </c>
      <c r="C2" s="2" t="s">
        <v>67</v>
      </c>
      <c r="D2" s="2" t="s">
        <v>2</v>
      </c>
      <c r="E2" s="2" t="s">
        <v>25</v>
      </c>
      <c r="F2" s="2" t="s">
        <v>67</v>
      </c>
    </row>
    <row r="3" spans="1:6">
      <c r="A3" s="3" t="s">
        <v>236</v>
      </c>
    </row>
    <row r="4" spans="1:6">
      <c r="A4" s="4" t="s">
        <v>282</v>
      </c>
      <c r="D4" s="4" t="s">
        <v>283</v>
      </c>
    </row>
    <row r="5" spans="1:6">
      <c r="A5" s="4" t="s">
        <v>284</v>
      </c>
      <c r="D5" s="7" t="n">
        <v>984555</v>
      </c>
      <c r="E5" s="7" t="n">
        <v>999381</v>
      </c>
    </row>
    <row r="6" spans="1:6">
      <c r="A6" s="4" t="s">
        <v>285</v>
      </c>
      <c r="B6" s="4" t="s">
        <v>286</v>
      </c>
    </row>
    <row r="7" spans="1:6">
      <c r="A7" s="3" t="s">
        <v>287</v>
      </c>
    </row>
    <row r="8" spans="1:6">
      <c r="A8" s="4" t="s">
        <v>288</v>
      </c>
      <c r="B8" s="7" t="n">
        <v>33399</v>
      </c>
      <c r="C8" s="7" t="n">
        <v>33405</v>
      </c>
    </row>
    <row r="9" spans="1:6">
      <c r="A9" s="4" t="s">
        <v>289</v>
      </c>
      <c r="B9" s="5" t="n">
        <v>30140</v>
      </c>
      <c r="C9" s="5" t="n">
        <v>-32737</v>
      </c>
    </row>
    <row r="10" spans="1:6">
      <c r="A10" s="4" t="s">
        <v>290</v>
      </c>
      <c r="B10" s="5" t="n">
        <v>30790</v>
      </c>
      <c r="C10" s="5" t="n">
        <v>33906</v>
      </c>
    </row>
    <row r="11" spans="1:6">
      <c r="A11" s="4" t="s">
        <v>291</v>
      </c>
      <c r="B11" s="7" t="n">
        <v>33399</v>
      </c>
      <c r="C11" s="7" t="n">
        <v>33405</v>
      </c>
      <c r="D11" s="5" t="n">
        <v>34049</v>
      </c>
      <c r="E11" s="5" t="n">
        <v>33399</v>
      </c>
      <c r="F11" s="7" t="n">
        <v>34574</v>
      </c>
    </row>
    <row r="12" spans="1:6">
      <c r="A12" s="4" t="s">
        <v>292</v>
      </c>
    </row>
    <row r="13" spans="1:6">
      <c r="A13" s="3" t="s">
        <v>236</v>
      </c>
    </row>
    <row r="14" spans="1:6">
      <c r="A14" s="4" t="s">
        <v>284</v>
      </c>
      <c r="D14" s="5" t="n">
        <v>783178</v>
      </c>
      <c r="E14" s="5" t="n">
        <v>786936</v>
      </c>
    </row>
    <row r="15" spans="1:6">
      <c r="A15" s="4" t="s">
        <v>293</v>
      </c>
    </row>
    <row r="16" spans="1:6">
      <c r="A16" s="3" t="s">
        <v>236</v>
      </c>
    </row>
    <row r="17" spans="1:6">
      <c r="A17" s="4" t="s">
        <v>294</v>
      </c>
      <c r="B17" s="4" t="s">
        <v>286</v>
      </c>
    </row>
    <row r="18" spans="1:6">
      <c r="A18" s="4" t="s">
        <v>295</v>
      </c>
    </row>
    <row r="19" spans="1:6">
      <c r="A19" s="3" t="s">
        <v>236</v>
      </c>
    </row>
    <row r="20" spans="1:6">
      <c r="A20" s="4" t="s">
        <v>294</v>
      </c>
      <c r="B20" s="4" t="s">
        <v>239</v>
      </c>
    </row>
    <row r="21" spans="1:6">
      <c r="A21" s="4" t="s">
        <v>296</v>
      </c>
    </row>
    <row r="22" spans="1:6">
      <c r="A22" s="3" t="s">
        <v>236</v>
      </c>
    </row>
    <row r="23" spans="1:6">
      <c r="A23" s="4" t="s">
        <v>294</v>
      </c>
      <c r="B23" s="4" t="s">
        <v>297</v>
      </c>
    </row>
    <row r="24" spans="1:6">
      <c r="A24" s="4" t="s">
        <v>284</v>
      </c>
      <c r="D24" s="7" t="n">
        <v>201377</v>
      </c>
      <c r="E24" s="7" t="n">
        <v>2124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4" t="s">
        <v>299</v>
      </c>
    </row>
    <row r="3" spans="1:3">
      <c r="A3" s="3" t="s">
        <v>300</v>
      </c>
    </row>
    <row r="4" spans="1:3">
      <c r="A4" s="4" t="s">
        <v>31</v>
      </c>
      <c r="B4" s="4" t="s">
        <v>301</v>
      </c>
      <c r="C4" s="4" t="s">
        <v>301</v>
      </c>
    </row>
    <row r="5" spans="1:3">
      <c r="A5" s="4" t="s">
        <v>302</v>
      </c>
    </row>
    <row r="6" spans="1:3">
      <c r="A6" s="3" t="s">
        <v>300</v>
      </c>
    </row>
    <row r="7" spans="1:3">
      <c r="A7" s="4" t="s">
        <v>31</v>
      </c>
      <c r="B7" s="4" t="s">
        <v>303</v>
      </c>
      <c r="C7" s="4" t="s">
        <v>304</v>
      </c>
    </row>
    <row r="8" spans="1:3">
      <c r="A8" s="4" t="s">
        <v>305</v>
      </c>
    </row>
    <row r="9" spans="1:3">
      <c r="A9" s="3" t="s">
        <v>300</v>
      </c>
    </row>
    <row r="10" spans="1:3">
      <c r="A10" s="4" t="s">
        <v>31</v>
      </c>
      <c r="B10" s="4" t="s">
        <v>306</v>
      </c>
      <c r="C10" s="4" t="s">
        <v>3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142</v>
      </c>
    </row>
    <row r="3" spans="1:3">
      <c r="A3" s="4" t="s">
        <v>309</v>
      </c>
      <c r="B3" s="7" t="n">
        <v>75524</v>
      </c>
      <c r="C3" s="7" t="n">
        <v>75485</v>
      </c>
    </row>
    <row r="4" spans="1:3">
      <c r="A4" s="4" t="s">
        <v>182</v>
      </c>
      <c r="B4" s="5" t="n">
        <v>8749</v>
      </c>
      <c r="C4" s="5" t="n">
        <v>8866</v>
      </c>
    </row>
    <row r="5" spans="1:3">
      <c r="A5" s="4" t="s">
        <v>310</v>
      </c>
      <c r="B5" s="5" t="n">
        <v>5912</v>
      </c>
      <c r="C5" s="5" t="n">
        <v>5912</v>
      </c>
    </row>
    <row r="6" spans="1:3">
      <c r="A6" s="4" t="s">
        <v>119</v>
      </c>
      <c r="B6" s="5" t="n">
        <v>8672</v>
      </c>
      <c r="C6" s="5" t="n">
        <v>11884</v>
      </c>
    </row>
    <row r="7" spans="1:3">
      <c r="A7" s="4" t="s">
        <v>311</v>
      </c>
      <c r="B7" s="5" t="n">
        <v>22073</v>
      </c>
      <c r="C7" s="5" t="n">
        <v>18881</v>
      </c>
    </row>
    <row r="8" spans="1:3">
      <c r="A8" s="4" t="s">
        <v>312</v>
      </c>
      <c r="B8" s="7" t="n">
        <v>120930</v>
      </c>
      <c r="C8" s="7" t="n">
        <v>1210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142</v>
      </c>
    </row>
    <row r="3" spans="1:3">
      <c r="A3" s="4" t="s">
        <v>314</v>
      </c>
      <c r="B3" s="7" t="n">
        <v>52063</v>
      </c>
      <c r="C3" s="7" t="n">
        <v>71941</v>
      </c>
    </row>
    <row r="4" spans="1:3">
      <c r="A4" s="4" t="s">
        <v>315</v>
      </c>
      <c r="B4" s="5" t="n">
        <v>43138</v>
      </c>
      <c r="C4" s="5" t="n">
        <v>47649</v>
      </c>
    </row>
    <row r="5" spans="1:3">
      <c r="A5" s="4" t="s">
        <v>316</v>
      </c>
      <c r="B5" s="5" t="n">
        <v>46266</v>
      </c>
      <c r="C5" s="5" t="n">
        <v>41612</v>
      </c>
    </row>
    <row r="6" spans="1:3">
      <c r="A6" s="4" t="s">
        <v>317</v>
      </c>
      <c r="B6" s="5" t="n">
        <v>37663</v>
      </c>
      <c r="C6" s="5" t="n">
        <v>3592</v>
      </c>
    </row>
    <row r="7" spans="1:3">
      <c r="A7" s="4" t="s">
        <v>318</v>
      </c>
      <c r="B7" s="5" t="n">
        <v>30397</v>
      </c>
      <c r="C7" s="5" t="n">
        <v>32986</v>
      </c>
    </row>
    <row r="8" spans="1:3">
      <c r="A8" s="4" t="s">
        <v>319</v>
      </c>
      <c r="B8" s="5" t="n">
        <v>31211</v>
      </c>
      <c r="C8" s="5" t="n">
        <v>31859</v>
      </c>
    </row>
    <row r="9" spans="1:3">
      <c r="A9" s="4" t="s">
        <v>320</v>
      </c>
      <c r="B9" s="5" t="n">
        <v>66314</v>
      </c>
      <c r="C9" s="5" t="n">
        <v>68127</v>
      </c>
    </row>
    <row r="10" spans="1:3">
      <c r="A10" s="4" t="s">
        <v>321</v>
      </c>
      <c r="B10" s="7" t="n">
        <v>307052</v>
      </c>
      <c r="C10" s="7" t="n">
        <v>2977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32405</v>
      </c>
      <c r="C3" s="7" t="n">
        <v>35690</v>
      </c>
    </row>
    <row r="4" spans="1:3">
      <c r="A4" s="4" t="s">
        <v>58</v>
      </c>
      <c r="B4" s="5" t="n">
        <v>718607</v>
      </c>
      <c r="C4" s="5" t="n">
        <v>743222</v>
      </c>
    </row>
    <row r="5" spans="1:3">
      <c r="A5" s="4" t="s">
        <v>59</v>
      </c>
      <c r="B5" s="5" t="n">
        <v>14646</v>
      </c>
      <c r="C5" s="5" t="n">
        <v>13830</v>
      </c>
    </row>
    <row r="6" spans="1:3">
      <c r="A6" s="4" t="s">
        <v>60</v>
      </c>
      <c r="B6" s="5" t="n">
        <v>235254</v>
      </c>
      <c r="C6" s="5" t="n">
        <v>231062</v>
      </c>
    </row>
    <row r="7" spans="1:3">
      <c r="A7" s="4" t="s">
        <v>61</v>
      </c>
      <c r="B7" s="7" t="n">
        <v>82425</v>
      </c>
      <c r="C7" s="7" t="n">
        <v>75459</v>
      </c>
    </row>
    <row r="8" spans="1:3">
      <c r="A8" s="4" t="s">
        <v>62</v>
      </c>
      <c r="B8" s="8" t="n">
        <v>0.5</v>
      </c>
      <c r="C8" s="8" t="n">
        <v>0.5</v>
      </c>
    </row>
    <row r="9" spans="1:3">
      <c r="A9" s="4" t="s">
        <v>63</v>
      </c>
      <c r="B9" s="5" t="n">
        <v>225000000</v>
      </c>
      <c r="C9" s="5" t="n">
        <v>225000000</v>
      </c>
    </row>
    <row r="10" spans="1:3">
      <c r="A10" s="4" t="s">
        <v>64</v>
      </c>
      <c r="B10" s="5" t="n">
        <v>90752123</v>
      </c>
      <c r="C10" s="5" t="n">
        <v>90752123</v>
      </c>
    </row>
    <row r="11" spans="1:3">
      <c r="A11" s="4" t="s">
        <v>65</v>
      </c>
      <c r="B11" s="5" t="n">
        <v>20109120</v>
      </c>
      <c r="C11" s="5" t="n">
        <v>19303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7</v>
      </c>
    </row>
    <row r="3" spans="1:3">
      <c r="A3" s="3" t="s">
        <v>323</v>
      </c>
    </row>
    <row r="4" spans="1:3">
      <c r="A4" s="4" t="s">
        <v>324</v>
      </c>
      <c r="B4" s="7" t="n">
        <v>0</v>
      </c>
    </row>
    <row r="5" spans="1:3">
      <c r="A5" s="3" t="s">
        <v>325</v>
      </c>
    </row>
    <row r="6" spans="1:3">
      <c r="A6" s="4" t="s">
        <v>326</v>
      </c>
      <c r="B6" s="5" t="n">
        <v>1481598000</v>
      </c>
    </row>
    <row r="7" spans="1:3">
      <c r="A7" s="4" t="s">
        <v>327</v>
      </c>
      <c r="B7" s="5" t="n">
        <v>203000</v>
      </c>
      <c r="C7" s="7" t="n">
        <v>593000</v>
      </c>
    </row>
    <row r="8" spans="1:3">
      <c r="A8" s="4" t="s">
        <v>328</v>
      </c>
      <c r="B8" s="5" t="n">
        <v>1500193000</v>
      </c>
    </row>
    <row r="9" spans="1:3">
      <c r="A9" s="4" t="s">
        <v>329</v>
      </c>
    </row>
    <row r="10" spans="1:3">
      <c r="A10" s="3" t="s">
        <v>325</v>
      </c>
    </row>
    <row r="11" spans="1:3">
      <c r="A11" s="4" t="s">
        <v>326</v>
      </c>
      <c r="B11" s="5" t="n">
        <v>-531000</v>
      </c>
    </row>
    <row r="12" spans="1:3">
      <c r="A12" s="4" t="s">
        <v>327</v>
      </c>
      <c r="B12" s="5" t="n">
        <v>203000</v>
      </c>
    </row>
    <row r="13" spans="1:3">
      <c r="A13" s="4" t="s">
        <v>328</v>
      </c>
      <c r="B13" s="7" t="n">
        <v>-32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7</v>
      </c>
    </row>
    <row r="3" spans="1:3">
      <c r="A3" s="3" t="s">
        <v>331</v>
      </c>
    </row>
    <row r="4" spans="1:3">
      <c r="A4" s="4" t="s">
        <v>332</v>
      </c>
      <c r="B4" s="7" t="n">
        <v>600</v>
      </c>
    </row>
    <row r="5" spans="1:3">
      <c r="A5" s="4" t="s">
        <v>333</v>
      </c>
      <c r="B5" s="5" t="n">
        <v>104179</v>
      </c>
      <c r="C5" s="7" t="n">
        <v>195651</v>
      </c>
    </row>
    <row r="6" spans="1:3">
      <c r="A6" s="4" t="s">
        <v>334</v>
      </c>
      <c r="B6" s="7" t="n">
        <v>-53587</v>
      </c>
      <c r="C6" s="5" t="n">
        <v>-92579</v>
      </c>
    </row>
    <row r="7" spans="1:3">
      <c r="A7" s="4" t="s">
        <v>335</v>
      </c>
    </row>
    <row r="8" spans="1:3">
      <c r="A8" s="3" t="s">
        <v>331</v>
      </c>
    </row>
    <row r="9" spans="1:3">
      <c r="A9" s="4" t="s">
        <v>333</v>
      </c>
      <c r="C9" s="5" t="n">
        <v>700</v>
      </c>
    </row>
    <row r="10" spans="1:3">
      <c r="A10" s="4" t="s">
        <v>334</v>
      </c>
      <c r="C10" s="5" t="n">
        <v>-700</v>
      </c>
    </row>
    <row r="11" spans="1:3">
      <c r="A11" s="4" t="s">
        <v>336</v>
      </c>
    </row>
    <row r="12" spans="1:3">
      <c r="A12" s="3" t="s">
        <v>331</v>
      </c>
    </row>
    <row r="13" spans="1:3">
      <c r="A13" s="4" t="s">
        <v>333</v>
      </c>
      <c r="C13" s="5" t="n">
        <v>1800</v>
      </c>
    </row>
    <row r="14" spans="1:3">
      <c r="A14" s="4" t="s">
        <v>334</v>
      </c>
      <c r="C14" s="7" t="n">
        <v>-1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13" t="n">
        <v>1</v>
      </c>
    </row>
    <row r="3" spans="1:3">
      <c r="A3" s="3" t="s">
        <v>338</v>
      </c>
    </row>
    <row r="4" spans="1:3">
      <c r="A4" s="4" t="s">
        <v>339</v>
      </c>
      <c r="B4" s="7" t="n">
        <v>0</v>
      </c>
      <c r="C4" s="7" t="n">
        <v>0</v>
      </c>
    </row>
    <row r="5" spans="1:3">
      <c r="A5" s="13" t="n">
        <v>2</v>
      </c>
    </row>
    <row r="6" spans="1:3">
      <c r="A6" s="3" t="s">
        <v>338</v>
      </c>
    </row>
    <row r="7" spans="1:3">
      <c r="A7" s="4" t="s">
        <v>339</v>
      </c>
      <c r="B7" s="5" t="n">
        <v>-12161</v>
      </c>
      <c r="C7" s="5" t="n">
        <v>-11978</v>
      </c>
    </row>
    <row r="8" spans="1:3">
      <c r="A8" s="13" t="n">
        <v>3</v>
      </c>
    </row>
    <row r="9" spans="1:3">
      <c r="A9" s="3" t="s">
        <v>338</v>
      </c>
    </row>
    <row r="10" spans="1:3">
      <c r="A10" s="4" t="s">
        <v>339</v>
      </c>
      <c r="B10" s="7" t="n">
        <v>0</v>
      </c>
      <c r="C1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38</v>
      </c>
    </row>
    <row r="3" spans="1:3">
      <c r="A3" s="4" t="s">
        <v>240</v>
      </c>
      <c r="B3" s="7" t="n">
        <v>8749</v>
      </c>
      <c r="C3" s="7" t="n">
        <v>8866</v>
      </c>
    </row>
    <row r="4" spans="1:3">
      <c r="A4" s="13" t="n">
        <v>1</v>
      </c>
    </row>
    <row r="5" spans="1:3">
      <c r="A5" s="3" t="s">
        <v>338</v>
      </c>
    </row>
    <row r="6" spans="1:3">
      <c r="A6" s="4" t="s">
        <v>240</v>
      </c>
      <c r="B6" s="5" t="n">
        <v>0</v>
      </c>
      <c r="C6" s="5" t="n">
        <v>0</v>
      </c>
    </row>
    <row r="7" spans="1:3">
      <c r="A7" s="13" t="n">
        <v>2</v>
      </c>
    </row>
    <row r="8" spans="1:3">
      <c r="A8" s="3" t="s">
        <v>338</v>
      </c>
    </row>
    <row r="9" spans="1:3">
      <c r="A9" s="4" t="s">
        <v>240</v>
      </c>
      <c r="B9" s="5" t="n">
        <v>8749</v>
      </c>
      <c r="C9" s="5" t="n">
        <v>8866</v>
      </c>
    </row>
    <row r="10" spans="1:3">
      <c r="A10" s="13" t="n">
        <v>3</v>
      </c>
    </row>
    <row r="11" spans="1:3">
      <c r="A11" s="3" t="s">
        <v>338</v>
      </c>
    </row>
    <row r="12" spans="1:3">
      <c r="A12" s="4" t="s">
        <v>240</v>
      </c>
      <c r="B12" s="7" t="n">
        <v>0</v>
      </c>
      <c r="C12"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1</v>
      </c>
      <c r="C1" s="2" t="s">
        <v>2</v>
      </c>
      <c r="D1" s="2" t="s">
        <v>25</v>
      </c>
    </row>
    <row r="2" spans="1:4">
      <c r="A2" s="4" t="s">
        <v>342</v>
      </c>
    </row>
    <row r="3" spans="1:4">
      <c r="A3" s="3" t="s">
        <v>343</v>
      </c>
    </row>
    <row r="4" spans="1:4">
      <c r="A4" s="4" t="s">
        <v>344</v>
      </c>
      <c r="B4" s="4" t="s">
        <v>259</v>
      </c>
      <c r="C4" s="7" t="n">
        <v>0</v>
      </c>
      <c r="D4" s="7" t="n">
        <v>0</v>
      </c>
    </row>
    <row r="5" spans="1:4">
      <c r="A5" s="4" t="s">
        <v>345</v>
      </c>
    </row>
    <row r="6" spans="1:4">
      <c r="A6" s="3" t="s">
        <v>343</v>
      </c>
    </row>
    <row r="7" spans="1:4">
      <c r="A7" s="4" t="s">
        <v>346</v>
      </c>
      <c r="B7" s="4" t="s">
        <v>347</v>
      </c>
      <c r="C7" s="5" t="n">
        <v>0</v>
      </c>
      <c r="D7" s="5" t="n">
        <v>0</v>
      </c>
    </row>
    <row r="8" spans="1:4">
      <c r="A8" s="4" t="s">
        <v>348</v>
      </c>
    </row>
    <row r="9" spans="1:4">
      <c r="A9" s="3" t="s">
        <v>343</v>
      </c>
    </row>
    <row r="10" spans="1:4">
      <c r="A10" s="4" t="s">
        <v>344</v>
      </c>
      <c r="B10" s="4" t="s">
        <v>259</v>
      </c>
      <c r="C10" s="5" t="n">
        <v>0</v>
      </c>
      <c r="D10" s="5" t="n">
        <v>0</v>
      </c>
    </row>
    <row r="11" spans="1:4">
      <c r="A11" s="4" t="s">
        <v>349</v>
      </c>
    </row>
    <row r="12" spans="1:4">
      <c r="A12" s="3" t="s">
        <v>343</v>
      </c>
    </row>
    <row r="13" spans="1:4">
      <c r="A13" s="4" t="s">
        <v>346</v>
      </c>
      <c r="B13" s="4" t="s">
        <v>347</v>
      </c>
      <c r="C13" s="5" t="n">
        <v>-366922</v>
      </c>
      <c r="D13" s="5" t="n">
        <v>-368408</v>
      </c>
    </row>
    <row r="14" spans="1:4">
      <c r="A14" s="4" t="s">
        <v>350</v>
      </c>
    </row>
    <row r="15" spans="1:4">
      <c r="A15" s="3" t="s">
        <v>343</v>
      </c>
    </row>
    <row r="16" spans="1:4">
      <c r="A16" s="4" t="s">
        <v>344</v>
      </c>
      <c r="B16" s="4" t="s">
        <v>259</v>
      </c>
      <c r="C16" s="5" t="n">
        <v>21439</v>
      </c>
      <c r="D16" s="5" t="n">
        <v>20519</v>
      </c>
    </row>
    <row r="17" spans="1:4">
      <c r="A17" s="4" t="s">
        <v>351</v>
      </c>
    </row>
    <row r="18" spans="1:4">
      <c r="A18" s="3" t="s">
        <v>343</v>
      </c>
    </row>
    <row r="19" spans="1:4">
      <c r="A19" s="4" t="s">
        <v>346</v>
      </c>
      <c r="B19" s="4" t="s">
        <v>347</v>
      </c>
      <c r="C19" s="7" t="n">
        <v>0</v>
      </c>
      <c r="D19" s="7" t="n">
        <v>0</v>
      </c>
    </row>
    <row r="20" spans="1:4"/>
    <row r="21" spans="1:4">
      <c r="A21" s="4" t="s">
        <v>259</v>
      </c>
      <c r="B21" s="4" t="s">
        <v>352</v>
      </c>
    </row>
    <row r="22" spans="1:4">
      <c r="A22" s="4" t="s">
        <v>347</v>
      </c>
      <c r="B22" s="4" t="s">
        <v>353</v>
      </c>
    </row>
  </sheetData>
  <mergeCells count="4">
    <mergeCell ref="A1:B1"/>
    <mergeCell ref="A20:C20"/>
    <mergeCell ref="B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4" t="s">
        <v>355</v>
      </c>
    </row>
    <row r="3" spans="1:3">
      <c r="A3" s="3" t="s">
        <v>343</v>
      </c>
    </row>
    <row r="4" spans="1:3">
      <c r="A4" s="4" t="s">
        <v>356</v>
      </c>
      <c r="B4" s="7" t="n">
        <v>350</v>
      </c>
      <c r="C4" s="7" t="n">
        <v>3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357</v>
      </c>
      <c r="B1" s="2" t="s">
        <v>2</v>
      </c>
      <c r="C1" s="2" t="s">
        <v>25</v>
      </c>
      <c r="E1" s="2" t="s">
        <v>67</v>
      </c>
      <c r="F1" s="2" t="s">
        <v>358</v>
      </c>
      <c r="G1" s="2" t="s">
        <v>259</v>
      </c>
    </row>
    <row r="2" spans="1:7">
      <c r="A2" s="3" t="s">
        <v>272</v>
      </c>
    </row>
    <row r="3" spans="1:7">
      <c r="A3" s="4" t="s">
        <v>359</v>
      </c>
      <c r="B3" s="7" t="n">
        <v>98239</v>
      </c>
      <c r="C3" s="7" t="n">
        <v>98634</v>
      </c>
    </row>
    <row r="4" spans="1:7">
      <c r="A4" s="4" t="s">
        <v>360</v>
      </c>
      <c r="B4" s="5" t="n">
        <v>-7215</v>
      </c>
      <c r="C4" s="5" t="n">
        <v>-6624</v>
      </c>
      <c r="D4" s="4" t="s">
        <v>259</v>
      </c>
      <c r="E4" s="7" t="n">
        <v>-2589</v>
      </c>
      <c r="F4" s="7" t="n">
        <v>-937</v>
      </c>
    </row>
    <row r="5" spans="1:7">
      <c r="A5" s="4" t="s">
        <v>361</v>
      </c>
      <c r="B5" s="5" t="n">
        <v>-7431</v>
      </c>
      <c r="C5" s="5" t="n">
        <v>-7206</v>
      </c>
    </row>
    <row r="6" spans="1:7">
      <c r="A6" s="4" t="s">
        <v>180</v>
      </c>
      <c r="B6" s="5" t="n">
        <v>83593</v>
      </c>
      <c r="C6" s="5" t="n">
        <v>84804</v>
      </c>
    </row>
    <row r="7" spans="1:7">
      <c r="A7" s="4" t="s">
        <v>362</v>
      </c>
    </row>
    <row r="8" spans="1:7">
      <c r="A8" s="3" t="s">
        <v>272</v>
      </c>
    </row>
    <row r="9" spans="1:7">
      <c r="A9" s="4" t="s">
        <v>359</v>
      </c>
      <c r="B9" s="5" t="n">
        <v>70525</v>
      </c>
      <c r="C9" s="5" t="n">
        <v>64794</v>
      </c>
    </row>
    <row r="10" spans="1:7">
      <c r="A10" s="4" t="s">
        <v>363</v>
      </c>
    </row>
    <row r="11" spans="1:7">
      <c r="A11" s="3" t="s">
        <v>272</v>
      </c>
    </row>
    <row r="12" spans="1:7">
      <c r="A12" s="4" t="s">
        <v>359</v>
      </c>
      <c r="B12" s="7" t="n">
        <v>27714</v>
      </c>
      <c r="C12" s="7" t="n">
        <v>33840</v>
      </c>
    </row>
    <row r="13" spans="1:7"/>
    <row r="14" spans="1:7">
      <c r="A14" s="4" t="s">
        <v>259</v>
      </c>
      <c r="B14" s="4" t="s">
        <v>364</v>
      </c>
    </row>
  </sheetData>
  <mergeCells count="14">
    <mergeCell ref="C1:D1"/>
    <mergeCell ref="F2:G2"/>
    <mergeCell ref="F3:G3"/>
    <mergeCell ref="F4:G4"/>
    <mergeCell ref="F5:G5"/>
    <mergeCell ref="F6:G6"/>
    <mergeCell ref="F7:G7"/>
    <mergeCell ref="F8:G8"/>
    <mergeCell ref="F9:G9"/>
    <mergeCell ref="F10:G10"/>
    <mergeCell ref="F11:G11"/>
    <mergeCell ref="F12:G12"/>
    <mergeCell ref="A13:G13"/>
    <mergeCell ref="B14:G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365</v>
      </c>
      <c r="C1" s="2" t="s">
        <v>1</v>
      </c>
      <c r="D1" s="2" t="s">
        <v>366</v>
      </c>
    </row>
    <row r="2" spans="1:5">
      <c r="C2" s="2" t="s">
        <v>2</v>
      </c>
      <c r="D2" s="2" t="s">
        <v>25</v>
      </c>
    </row>
    <row r="3" spans="1:5">
      <c r="A3" s="3" t="s">
        <v>367</v>
      </c>
    </row>
    <row r="4" spans="1:5">
      <c r="A4" s="4" t="s">
        <v>368</v>
      </c>
      <c r="B4" s="4" t="s">
        <v>259</v>
      </c>
      <c r="C4" s="4" t="s">
        <v>369</v>
      </c>
      <c r="D4" s="4" t="s">
        <v>370</v>
      </c>
    </row>
    <row r="5" spans="1:5">
      <c r="A5" s="4" t="s">
        <v>371</v>
      </c>
      <c r="B5" s="4" t="s">
        <v>259</v>
      </c>
      <c r="C5" s="4" t="s">
        <v>372</v>
      </c>
      <c r="D5" s="4" t="s">
        <v>373</v>
      </c>
    </row>
    <row r="6" spans="1:5">
      <c r="A6" s="4" t="s">
        <v>374</v>
      </c>
      <c r="C6" s="7" t="n">
        <v>1094</v>
      </c>
      <c r="D6" s="7" t="n">
        <v>1072</v>
      </c>
      <c r="E6" s="4" t="s">
        <v>259</v>
      </c>
    </row>
    <row r="7" spans="1:5">
      <c r="A7" s="4" t="s">
        <v>375</v>
      </c>
    </row>
    <row r="8" spans="1:5">
      <c r="A8" s="3" t="s">
        <v>367</v>
      </c>
    </row>
    <row r="9" spans="1:5">
      <c r="A9" s="4" t="s">
        <v>368</v>
      </c>
      <c r="B9" s="4" t="s">
        <v>259</v>
      </c>
      <c r="C9" s="4" t="s">
        <v>376</v>
      </c>
      <c r="D9" s="4" t="s">
        <v>377</v>
      </c>
    </row>
    <row r="10" spans="1:5">
      <c r="A10" s="4" t="s">
        <v>378</v>
      </c>
    </row>
    <row r="11" spans="1:5">
      <c r="A11" s="3" t="s">
        <v>367</v>
      </c>
    </row>
    <row r="12" spans="1:5">
      <c r="A12" s="4" t="s">
        <v>368</v>
      </c>
      <c r="B12" s="4" t="s">
        <v>259</v>
      </c>
      <c r="C12" s="4" t="s">
        <v>379</v>
      </c>
      <c r="D12" s="4" t="s">
        <v>380</v>
      </c>
    </row>
    <row r="13" spans="1:5">
      <c r="A13" s="4" t="s">
        <v>381</v>
      </c>
    </row>
    <row r="14" spans="1:5">
      <c r="A14" s="3" t="s">
        <v>367</v>
      </c>
    </row>
    <row r="15" spans="1:5">
      <c r="A15" s="4" t="s">
        <v>368</v>
      </c>
      <c r="B15" s="4" t="s">
        <v>259</v>
      </c>
      <c r="C15" s="4" t="s">
        <v>382</v>
      </c>
      <c r="D15" s="4" t="s">
        <v>383</v>
      </c>
    </row>
    <row r="16" spans="1:5">
      <c r="A16" s="4" t="s">
        <v>384</v>
      </c>
      <c r="B16" s="4" t="s">
        <v>259</v>
      </c>
      <c r="C16" s="7" t="n">
        <v>0</v>
      </c>
      <c r="D16" s="7" t="n">
        <v>0</v>
      </c>
    </row>
    <row r="17" spans="1:5"/>
    <row r="18" spans="1:5">
      <c r="A18" s="4" t="s">
        <v>259</v>
      </c>
      <c r="B18" s="4" t="s">
        <v>385</v>
      </c>
    </row>
  </sheetData>
  <mergeCells count="5">
    <mergeCell ref="A1:B2"/>
    <mergeCell ref="D1:E1"/>
    <mergeCell ref="D2:E2"/>
    <mergeCell ref="A17:D17"/>
    <mergeCell ref="B18:D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86</v>
      </c>
      <c r="C1" s="2" t="s">
        <v>1</v>
      </c>
    </row>
    <row r="2" spans="1:5">
      <c r="C2" s="2" t="s">
        <v>2</v>
      </c>
      <c r="D2" s="2" t="s">
        <v>67</v>
      </c>
      <c r="E2" s="2" t="s">
        <v>387</v>
      </c>
    </row>
    <row r="3" spans="1:5">
      <c r="A3" s="3" t="s">
        <v>388</v>
      </c>
    </row>
    <row r="4" spans="1:5">
      <c r="A4" s="4" t="s">
        <v>288</v>
      </c>
      <c r="B4" s="4" t="s">
        <v>259</v>
      </c>
      <c r="C4" s="7" t="n">
        <v>6624</v>
      </c>
      <c r="D4" s="7" t="n">
        <v>937</v>
      </c>
    </row>
    <row r="5" spans="1:5">
      <c r="A5" s="4" t="s">
        <v>389</v>
      </c>
      <c r="C5" s="5" t="n">
        <v>3743</v>
      </c>
      <c r="D5" s="5" t="n">
        <v>1798</v>
      </c>
    </row>
    <row r="6" spans="1:5">
      <c r="A6" s="4" t="s">
        <v>390</v>
      </c>
      <c r="C6" s="5" t="n">
        <v>-3287</v>
      </c>
      <c r="D6" s="5" t="n">
        <v>-146</v>
      </c>
    </row>
    <row r="7" spans="1:5">
      <c r="A7" s="4" t="s">
        <v>391</v>
      </c>
      <c r="C7" s="5" t="n">
        <v>135</v>
      </c>
      <c r="D7" s="5" t="n">
        <v>0</v>
      </c>
    </row>
    <row r="8" spans="1:5">
      <c r="A8" s="4" t="s">
        <v>291</v>
      </c>
      <c r="C8" s="7" t="n">
        <v>7215</v>
      </c>
      <c r="D8" s="7" t="n">
        <v>2589</v>
      </c>
    </row>
    <row r="9" spans="1:5">
      <c r="A9" s="4" t="s">
        <v>392</v>
      </c>
    </row>
    <row r="10" spans="1:5">
      <c r="A10" s="3" t="s">
        <v>393</v>
      </c>
    </row>
    <row r="11" spans="1:5">
      <c r="A11" s="4" t="s">
        <v>147</v>
      </c>
      <c r="E11" s="7" t="n">
        <v>89100</v>
      </c>
    </row>
    <row r="12" spans="1:5"/>
    <row r="13" spans="1:5">
      <c r="A13" s="4" t="s">
        <v>259</v>
      </c>
      <c r="B13" s="4" t="s">
        <v>364</v>
      </c>
    </row>
  </sheetData>
  <mergeCells count="4">
    <mergeCell ref="A1:B2"/>
    <mergeCell ref="C1:D1"/>
    <mergeCell ref="A12:D12"/>
    <mergeCell ref="B13:D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7"/>
  </cols>
  <sheetData>
    <row r="1" spans="1:5">
      <c r="A1" s="1" t="s">
        <v>394</v>
      </c>
      <c r="B1" s="2" t="s">
        <v>1</v>
      </c>
    </row>
    <row r="2" spans="1:5">
      <c r="B2" s="2" t="s">
        <v>395</v>
      </c>
      <c r="C2" s="2" t="s">
        <v>396</v>
      </c>
      <c r="D2" s="2" t="s">
        <v>232</v>
      </c>
      <c r="E2" s="2" t="s">
        <v>397</v>
      </c>
    </row>
    <row r="3" spans="1:5">
      <c r="A3" s="3" t="s">
        <v>398</v>
      </c>
    </row>
    <row r="4" spans="1:5">
      <c r="A4" s="4" t="s">
        <v>399</v>
      </c>
      <c r="B4" s="4" t="s">
        <v>400</v>
      </c>
    </row>
    <row r="5" spans="1:5">
      <c r="A5" s="4" t="s">
        <v>401</v>
      </c>
      <c r="C5" s="7" t="n">
        <v>55100000</v>
      </c>
    </row>
    <row r="6" spans="1:5">
      <c r="A6" s="4" t="s">
        <v>402</v>
      </c>
      <c r="C6" s="5" t="n">
        <v>900000</v>
      </c>
    </row>
    <row r="7" spans="1:5">
      <c r="A7" s="4" t="s">
        <v>403</v>
      </c>
      <c r="C7" s="5" t="n">
        <v>125000000</v>
      </c>
    </row>
    <row r="8" spans="1:5">
      <c r="A8" s="4" t="s">
        <v>404</v>
      </c>
      <c r="C8" s="5" t="n">
        <v>6500000</v>
      </c>
    </row>
    <row r="9" spans="1:5">
      <c r="A9" s="4" t="s">
        <v>405</v>
      </c>
      <c r="C9" s="5" t="n">
        <v>500000</v>
      </c>
      <c r="D9" s="7" t="n">
        <v>500000</v>
      </c>
    </row>
    <row r="10" spans="1:5">
      <c r="A10" s="4" t="s">
        <v>406</v>
      </c>
    </row>
    <row r="11" spans="1:5">
      <c r="A11" s="3" t="s">
        <v>398</v>
      </c>
    </row>
    <row r="12" spans="1:5">
      <c r="A12" s="4" t="s">
        <v>407</v>
      </c>
      <c r="C12" s="5" t="n">
        <v>379200000</v>
      </c>
      <c r="D12" s="7" t="n">
        <v>366400000</v>
      </c>
    </row>
    <row r="13" spans="1:5">
      <c r="A13" s="4" t="s">
        <v>408</v>
      </c>
    </row>
    <row r="14" spans="1:5">
      <c r="A14" s="3" t="s">
        <v>398</v>
      </c>
    </row>
    <row r="15" spans="1:5">
      <c r="A15" s="4" t="s">
        <v>409</v>
      </c>
      <c r="C15" s="5" t="n">
        <v>0</v>
      </c>
    </row>
    <row r="16" spans="1:5">
      <c r="A16" s="4" t="s">
        <v>410</v>
      </c>
      <c r="C16" s="5" t="n">
        <v>540000</v>
      </c>
    </row>
    <row r="17" spans="1:5">
      <c r="A17" s="4" t="s">
        <v>411</v>
      </c>
    </row>
    <row r="18" spans="1:5">
      <c r="A18" s="3" t="s">
        <v>398</v>
      </c>
    </row>
    <row r="19" spans="1:5">
      <c r="A19" s="4" t="s">
        <v>409</v>
      </c>
      <c r="C19" s="5" t="n">
        <v>400000</v>
      </c>
    </row>
    <row r="20" spans="1:5">
      <c r="A20" s="4" t="s">
        <v>410</v>
      </c>
      <c r="C20" s="7" t="n">
        <v>3100000</v>
      </c>
    </row>
    <row r="21" spans="1:5">
      <c r="A21" s="4" t="s">
        <v>412</v>
      </c>
    </row>
    <row r="22" spans="1:5">
      <c r="A22" s="3" t="s">
        <v>398</v>
      </c>
    </row>
    <row r="23" spans="1:5">
      <c r="A23" s="4" t="s">
        <v>413</v>
      </c>
      <c r="B23" s="14" t="n">
        <v>25000000</v>
      </c>
    </row>
    <row r="24" spans="1:5">
      <c r="A24" s="4" t="s">
        <v>414</v>
      </c>
    </row>
    <row r="25" spans="1:5">
      <c r="A25" s="3" t="s">
        <v>398</v>
      </c>
    </row>
    <row r="26" spans="1:5">
      <c r="A26" s="4" t="s">
        <v>415</v>
      </c>
      <c r="E26" s="5" t="n">
        <v>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43622</v>
      </c>
      <c r="C4" s="7" t="n">
        <v>741611</v>
      </c>
    </row>
    <row r="5" spans="1:3">
      <c r="A5" s="4" t="s">
        <v>70</v>
      </c>
      <c r="B5" s="5" t="n">
        <v>8778</v>
      </c>
      <c r="C5" s="5" t="n">
        <v>10955</v>
      </c>
    </row>
    <row r="6" spans="1:3">
      <c r="A6" s="4" t="s">
        <v>71</v>
      </c>
      <c r="B6" s="5" t="n">
        <v>69327</v>
      </c>
      <c r="C6" s="5" t="n">
        <v>79305</v>
      </c>
    </row>
    <row r="7" spans="1:3">
      <c r="A7" s="4" t="s">
        <v>72</v>
      </c>
      <c r="B7" s="5" t="n">
        <v>14201</v>
      </c>
      <c r="C7" s="5" t="n">
        <v>16295</v>
      </c>
    </row>
    <row r="8" spans="1:3">
      <c r="A8" s="4" t="s">
        <v>73</v>
      </c>
      <c r="B8" s="5" t="n">
        <v>8201</v>
      </c>
      <c r="C8" s="5" t="n">
        <v>4763</v>
      </c>
    </row>
    <row r="9" spans="1:3">
      <c r="A9" s="4" t="s">
        <v>74</v>
      </c>
      <c r="B9" s="5" t="n">
        <v>425</v>
      </c>
      <c r="C9" s="5" t="n">
        <v>1498</v>
      </c>
    </row>
    <row r="10" spans="1:3">
      <c r="A10" s="4" t="s">
        <v>75</v>
      </c>
      <c r="B10" s="5" t="n">
        <v>844554</v>
      </c>
      <c r="C10" s="5" t="n">
        <v>854427</v>
      </c>
    </row>
    <row r="11" spans="1:3">
      <c r="A11" s="3" t="s">
        <v>76</v>
      </c>
    </row>
    <row r="12" spans="1:3">
      <c r="A12" s="4" t="s">
        <v>77</v>
      </c>
      <c r="B12" s="5" t="n">
        <v>361998</v>
      </c>
      <c r="C12" s="5" t="n">
        <v>348302</v>
      </c>
    </row>
    <row r="13" spans="1:3">
      <c r="A13" s="4" t="s">
        <v>78</v>
      </c>
      <c r="B13" s="5" t="n">
        <v>5391</v>
      </c>
      <c r="C13" s="5" t="n">
        <v>7065</v>
      </c>
    </row>
    <row r="14" spans="1:3">
      <c r="A14" s="4" t="s">
        <v>79</v>
      </c>
      <c r="B14" s="5" t="n">
        <v>62085</v>
      </c>
      <c r="C14" s="5" t="n">
        <v>71385</v>
      </c>
    </row>
    <row r="15" spans="1:3">
      <c r="A15" s="4" t="s">
        <v>80</v>
      </c>
      <c r="B15" s="5" t="n">
        <v>328825</v>
      </c>
      <c r="C15" s="5" t="n">
        <v>348424</v>
      </c>
    </row>
    <row r="16" spans="1:3">
      <c r="A16" s="4" t="s">
        <v>81</v>
      </c>
      <c r="B16" s="5" t="n">
        <v>327</v>
      </c>
      <c r="C16" s="5" t="n">
        <v>0</v>
      </c>
    </row>
    <row r="17" spans="1:3">
      <c r="A17" s="4" t="s">
        <v>82</v>
      </c>
      <c r="B17" s="5" t="n">
        <v>-561</v>
      </c>
      <c r="C17" s="5" t="n">
        <v>-6729</v>
      </c>
    </row>
    <row r="18" spans="1:3">
      <c r="A18" s="4" t="s">
        <v>83</v>
      </c>
      <c r="B18" s="5" t="n">
        <v>758065</v>
      </c>
      <c r="C18" s="5" t="n">
        <v>768447</v>
      </c>
    </row>
    <row r="19" spans="1:3">
      <c r="A19" s="4" t="s">
        <v>84</v>
      </c>
      <c r="B19" s="5" t="n">
        <v>86489</v>
      </c>
      <c r="C19" s="5" t="n">
        <v>85980</v>
      </c>
    </row>
    <row r="20" spans="1:3">
      <c r="A20" s="4" t="s">
        <v>85</v>
      </c>
      <c r="B20" s="5" t="n">
        <v>974</v>
      </c>
      <c r="C20" s="5" t="n">
        <v>421</v>
      </c>
    </row>
    <row r="21" spans="1:3">
      <c r="A21" s="4" t="s">
        <v>86</v>
      </c>
      <c r="B21" s="5" t="n">
        <v>-5815</v>
      </c>
      <c r="C21" s="5" t="n">
        <v>-6312</v>
      </c>
    </row>
    <row r="22" spans="1:3">
      <c r="A22" s="4" t="s">
        <v>87</v>
      </c>
      <c r="B22" s="5" t="n">
        <v>975</v>
      </c>
      <c r="C22" s="5" t="n">
        <v>-361</v>
      </c>
    </row>
    <row r="23" spans="1:3">
      <c r="A23" s="4" t="s">
        <v>88</v>
      </c>
      <c r="B23" s="5" t="n">
        <v>82623</v>
      </c>
      <c r="C23" s="5" t="n">
        <v>79728</v>
      </c>
    </row>
    <row r="24" spans="1:3">
      <c r="A24" s="4" t="s">
        <v>89</v>
      </c>
      <c r="B24" s="5" t="n">
        <v>29323</v>
      </c>
      <c r="C24" s="5" t="n">
        <v>30041</v>
      </c>
    </row>
    <row r="25" spans="1:3">
      <c r="A25" s="4" t="s">
        <v>90</v>
      </c>
      <c r="B25" s="7" t="n">
        <v>53300</v>
      </c>
      <c r="C25" s="7" t="n">
        <v>49687</v>
      </c>
    </row>
    <row r="26" spans="1:3">
      <c r="A26" s="3" t="s">
        <v>91</v>
      </c>
    </row>
    <row r="27" spans="1:3">
      <c r="A27" s="4" t="s">
        <v>92</v>
      </c>
      <c r="B27" s="8" t="n">
        <v>0.75</v>
      </c>
      <c r="C27" s="8" t="n">
        <v>0.68</v>
      </c>
    </row>
    <row r="28" spans="1:3">
      <c r="A28" s="4" t="s">
        <v>93</v>
      </c>
      <c r="B28" s="9" t="n">
        <v>0.74</v>
      </c>
      <c r="C28" s="9" t="n">
        <v>0.68</v>
      </c>
    </row>
    <row r="29" spans="1:3">
      <c r="A29" s="3" t="s">
        <v>94</v>
      </c>
    </row>
    <row r="30" spans="1:3">
      <c r="A30" s="4" t="s">
        <v>95</v>
      </c>
      <c r="B30" s="10" t="n">
        <v>0.0275</v>
      </c>
      <c r="C30" s="11" t="n">
        <v>0.025</v>
      </c>
    </row>
    <row r="31" spans="1:3">
      <c r="A31" s="3" t="s">
        <v>96</v>
      </c>
    </row>
    <row r="32" spans="1:3">
      <c r="A32" s="4" t="s">
        <v>97</v>
      </c>
      <c r="B32" s="5" t="n">
        <v>71318</v>
      </c>
      <c r="C32" s="5" t="n">
        <v>72634</v>
      </c>
    </row>
    <row r="33" spans="1:3">
      <c r="A33" s="4" t="s">
        <v>98</v>
      </c>
      <c r="B33" s="5" t="n">
        <v>72386</v>
      </c>
      <c r="C33" s="5" t="n">
        <v>732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9"/>
  </cols>
  <sheetData>
    <row r="1" spans="1:4">
      <c r="A1" s="1" t="s">
        <v>416</v>
      </c>
      <c r="B1" s="2" t="s">
        <v>1</v>
      </c>
      <c r="D1" s="2" t="s">
        <v>366</v>
      </c>
    </row>
    <row r="2" spans="1:4">
      <c r="B2" s="2" t="s">
        <v>417</v>
      </c>
      <c r="C2" s="2" t="s">
        <v>418</v>
      </c>
      <c r="D2" s="2" t="s">
        <v>419</v>
      </c>
    </row>
    <row r="3" spans="1:4">
      <c r="A3" s="3" t="s">
        <v>157</v>
      </c>
    </row>
    <row r="4" spans="1:4">
      <c r="A4" s="4" t="s">
        <v>420</v>
      </c>
      <c r="B4" s="5" t="n">
        <v>3</v>
      </c>
      <c r="D4" s="5" t="n">
        <v>5</v>
      </c>
    </row>
    <row r="5" spans="1:4">
      <c r="A5" s="4" t="s">
        <v>421</v>
      </c>
      <c r="B5" s="5" t="n">
        <v>3</v>
      </c>
      <c r="D5" s="5" t="n">
        <v>5</v>
      </c>
    </row>
    <row r="6" spans="1:4">
      <c r="A6" s="3" t="s">
        <v>422</v>
      </c>
    </row>
    <row r="7" spans="1:4">
      <c r="A7" s="4" t="s">
        <v>81</v>
      </c>
      <c r="B7" s="7" t="n">
        <v>327</v>
      </c>
      <c r="C7" s="7" t="n">
        <v>0</v>
      </c>
    </row>
    <row r="8" spans="1:4">
      <c r="A8" s="4" t="s">
        <v>423</v>
      </c>
      <c r="C8" s="5" t="n">
        <v>3683</v>
      </c>
    </row>
    <row r="9" spans="1:4">
      <c r="A9" s="4" t="s">
        <v>424</v>
      </c>
    </row>
    <row r="10" spans="1:4">
      <c r="A10" s="3" t="s">
        <v>422</v>
      </c>
    </row>
    <row r="11" spans="1:4">
      <c r="A11" s="4" t="s">
        <v>425</v>
      </c>
      <c r="B11" s="5" t="n">
        <v>1</v>
      </c>
    </row>
    <row r="12" spans="1:4">
      <c r="A12" s="4" t="s">
        <v>426</v>
      </c>
    </row>
    <row r="13" spans="1:4">
      <c r="A13" s="3" t="s">
        <v>422</v>
      </c>
    </row>
    <row r="14" spans="1:4">
      <c r="A14" s="4" t="s">
        <v>81</v>
      </c>
      <c r="B14" s="7" t="n">
        <v>404</v>
      </c>
    </row>
    <row r="15" spans="1:4">
      <c r="A15" s="4" t="s">
        <v>427</v>
      </c>
    </row>
    <row r="16" spans="1:4">
      <c r="A16" s="3" t="s">
        <v>422</v>
      </c>
    </row>
    <row r="17" spans="1:4">
      <c r="A17" s="4" t="s">
        <v>81</v>
      </c>
      <c r="B17" s="5" t="n">
        <v>404</v>
      </c>
    </row>
    <row r="18" spans="1:4">
      <c r="A18" s="4" t="s">
        <v>428</v>
      </c>
    </row>
    <row r="19" spans="1:4">
      <c r="A19" s="3" t="s">
        <v>422</v>
      </c>
    </row>
    <row r="20" spans="1:4">
      <c r="A20" s="4" t="s">
        <v>429</v>
      </c>
      <c r="C20" s="5" t="n">
        <v>-4600</v>
      </c>
      <c r="D20" s="7" t="n">
        <v>-4600</v>
      </c>
    </row>
    <row r="21" spans="1:4">
      <c r="A21" s="4" t="s">
        <v>430</v>
      </c>
    </row>
    <row r="22" spans="1:4">
      <c r="A22" s="3" t="s">
        <v>422</v>
      </c>
    </row>
    <row r="23" spans="1:4">
      <c r="A23" s="4" t="s">
        <v>244</v>
      </c>
      <c r="B23" s="7" t="n">
        <v>-11100</v>
      </c>
    </row>
    <row r="24" spans="1:4">
      <c r="A24" s="4" t="s">
        <v>243</v>
      </c>
    </row>
    <row r="25" spans="1:4">
      <c r="A25" s="3" t="s">
        <v>422</v>
      </c>
    </row>
    <row r="26" spans="1:4">
      <c r="A26" s="4" t="s">
        <v>244</v>
      </c>
      <c r="C26" s="7" t="n">
        <v>11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31</v>
      </c>
      <c r="C1" s="2" t="s">
        <v>1</v>
      </c>
    </row>
    <row r="2" spans="1:5">
      <c r="C2" s="2" t="s">
        <v>2</v>
      </c>
      <c r="D2" s="2" t="s">
        <v>67</v>
      </c>
      <c r="E2" s="2" t="s">
        <v>25</v>
      </c>
    </row>
    <row r="3" spans="1:5">
      <c r="A3" s="3" t="s">
        <v>432</v>
      </c>
    </row>
    <row r="4" spans="1:5">
      <c r="A4" s="4" t="s">
        <v>433</v>
      </c>
      <c r="C4" s="7" t="n">
        <v>844554</v>
      </c>
      <c r="D4" s="7" t="n">
        <v>854427</v>
      </c>
    </row>
    <row r="5" spans="1:5">
      <c r="A5" s="4" t="s">
        <v>434</v>
      </c>
      <c r="C5" s="5" t="n">
        <v>86489</v>
      </c>
      <c r="D5" s="5" t="n">
        <v>85980</v>
      </c>
    </row>
    <row r="6" spans="1:5">
      <c r="A6" s="4" t="s">
        <v>88</v>
      </c>
      <c r="C6" s="5" t="n">
        <v>82623</v>
      </c>
      <c r="D6" s="5" t="n">
        <v>79728</v>
      </c>
    </row>
    <row r="7" spans="1:5">
      <c r="A7" s="4" t="s">
        <v>435</v>
      </c>
      <c r="C7" s="5" t="n">
        <v>2624484</v>
      </c>
      <c r="E7" s="7" t="n">
        <v>2615736</v>
      </c>
    </row>
    <row r="8" spans="1:5">
      <c r="A8" s="4" t="s">
        <v>436</v>
      </c>
    </row>
    <row r="9" spans="1:5">
      <c r="A9" s="3" t="s">
        <v>432</v>
      </c>
    </row>
    <row r="10" spans="1:5">
      <c r="A10" s="4" t="s">
        <v>433</v>
      </c>
      <c r="C10" s="5" t="n">
        <v>844554</v>
      </c>
      <c r="D10" s="5" t="n">
        <v>854427</v>
      </c>
    </row>
    <row r="11" spans="1:5">
      <c r="A11" s="4" t="s">
        <v>88</v>
      </c>
      <c r="C11" s="5" t="n">
        <v>82623</v>
      </c>
      <c r="D11" s="5" t="n">
        <v>79728</v>
      </c>
    </row>
    <row r="12" spans="1:5">
      <c r="A12" s="4" t="s">
        <v>437</v>
      </c>
    </row>
    <row r="13" spans="1:5">
      <c r="A13" s="3" t="s">
        <v>432</v>
      </c>
    </row>
    <row r="14" spans="1:5">
      <c r="A14" s="4" t="s">
        <v>433</v>
      </c>
      <c r="C14" s="5" t="n">
        <v>366115</v>
      </c>
      <c r="D14" s="5" t="n">
        <v>306665</v>
      </c>
    </row>
    <row r="15" spans="1:5">
      <c r="A15" s="4" t="s">
        <v>434</v>
      </c>
      <c r="C15" s="5" t="n">
        <v>35758</v>
      </c>
      <c r="D15" s="5" t="n">
        <v>21914</v>
      </c>
    </row>
    <row r="16" spans="1:5">
      <c r="A16" s="4" t="s">
        <v>435</v>
      </c>
      <c r="C16" s="5" t="n">
        <v>924901</v>
      </c>
      <c r="E16" s="5" t="n">
        <v>919487</v>
      </c>
    </row>
    <row r="17" spans="1:5">
      <c r="A17" s="4" t="s">
        <v>438</v>
      </c>
    </row>
    <row r="18" spans="1:5">
      <c r="A18" s="3" t="s">
        <v>432</v>
      </c>
    </row>
    <row r="19" spans="1:5">
      <c r="A19" s="4" t="s">
        <v>433</v>
      </c>
      <c r="C19" s="5" t="n">
        <v>8201</v>
      </c>
      <c r="D19" s="5" t="n">
        <v>4763</v>
      </c>
    </row>
    <row r="20" spans="1:5">
      <c r="A20" s="4" t="s">
        <v>434</v>
      </c>
      <c r="C20" s="5" t="n">
        <v>-1765</v>
      </c>
      <c r="D20" s="5" t="n">
        <v>-2882</v>
      </c>
    </row>
    <row r="21" spans="1:5">
      <c r="A21" s="4" t="s">
        <v>435</v>
      </c>
      <c r="C21" s="5" t="n">
        <v>101734</v>
      </c>
      <c r="E21" s="5" t="n">
        <v>102958</v>
      </c>
    </row>
    <row r="22" spans="1:5">
      <c r="A22" s="4" t="s">
        <v>439</v>
      </c>
    </row>
    <row r="23" spans="1:5">
      <c r="A23" s="3" t="s">
        <v>432</v>
      </c>
    </row>
    <row r="24" spans="1:5">
      <c r="A24" s="4" t="s">
        <v>433</v>
      </c>
      <c r="C24" s="5" t="n">
        <v>470238</v>
      </c>
      <c r="D24" s="5" t="n">
        <v>542999</v>
      </c>
    </row>
    <row r="25" spans="1:5">
      <c r="A25" s="4" t="s">
        <v>434</v>
      </c>
      <c r="B25" s="4" t="s">
        <v>259</v>
      </c>
      <c r="C25" s="5" t="n">
        <v>48630</v>
      </c>
      <c r="D25" s="7" t="n">
        <v>60696</v>
      </c>
    </row>
    <row r="26" spans="1:5">
      <c r="A26" s="4" t="s">
        <v>435</v>
      </c>
      <c r="B26" s="4" t="s">
        <v>347</v>
      </c>
      <c r="C26" s="5" t="n">
        <v>1164493</v>
      </c>
      <c r="E26" s="5" t="n">
        <v>1199213</v>
      </c>
    </row>
    <row r="27" spans="1:5">
      <c r="A27" s="4" t="s">
        <v>440</v>
      </c>
    </row>
    <row r="28" spans="1:5">
      <c r="A28" s="3" t="s">
        <v>432</v>
      </c>
    </row>
    <row r="29" spans="1:5">
      <c r="A29" s="4" t="s">
        <v>435</v>
      </c>
      <c r="C29" s="7" t="n">
        <v>433356</v>
      </c>
      <c r="E29" s="7" t="n">
        <v>394078</v>
      </c>
    </row>
    <row r="30" spans="1:5"/>
    <row r="31" spans="1:5">
      <c r="A31" s="4" t="s">
        <v>259</v>
      </c>
      <c r="B31" s="4" t="s">
        <v>441</v>
      </c>
    </row>
    <row r="32" spans="1:5">
      <c r="A32" s="4" t="s">
        <v>347</v>
      </c>
      <c r="B32" s="4" t="s">
        <v>442</v>
      </c>
    </row>
  </sheetData>
  <mergeCells count="5">
    <mergeCell ref="A1:B2"/>
    <mergeCell ref="C1:D1"/>
    <mergeCell ref="A30:D30"/>
    <mergeCell ref="B31:D31"/>
    <mergeCell ref="B32:D3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1</v>
      </c>
    </row>
    <row r="2" spans="1:4">
      <c r="B2" s="2" t="s">
        <v>2</v>
      </c>
      <c r="C2" s="2" t="s">
        <v>67</v>
      </c>
      <c r="D2" s="2" t="s">
        <v>25</v>
      </c>
    </row>
    <row r="3" spans="1:4">
      <c r="A3" s="3" t="s">
        <v>432</v>
      </c>
    </row>
    <row r="4" spans="1:4">
      <c r="A4" s="4" t="s">
        <v>444</v>
      </c>
      <c r="B4" s="7" t="n">
        <v>327</v>
      </c>
      <c r="C4" s="7" t="n">
        <v>0</v>
      </c>
    </row>
    <row r="5" spans="1:4">
      <c r="A5" s="4" t="s">
        <v>439</v>
      </c>
    </row>
    <row r="6" spans="1:4">
      <c r="A6" s="3" t="s">
        <v>432</v>
      </c>
    </row>
    <row r="7" spans="1:4">
      <c r="A7" s="4" t="s">
        <v>445</v>
      </c>
      <c r="B7" s="5" t="n">
        <v>15500</v>
      </c>
      <c r="D7" s="7" t="n">
        <v>14300</v>
      </c>
    </row>
    <row r="8" spans="1:4">
      <c r="A8" s="4" t="s">
        <v>446</v>
      </c>
    </row>
    <row r="9" spans="1:4">
      <c r="A9" s="3" t="s">
        <v>432</v>
      </c>
    </row>
    <row r="10" spans="1:4">
      <c r="A10" s="4" t="s">
        <v>244</v>
      </c>
      <c r="B10" s="7" t="n">
        <v>-11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448</v>
      </c>
    </row>
    <row r="2" spans="1:2">
      <c r="B2" s="2" t="s">
        <v>449</v>
      </c>
    </row>
    <row r="3" spans="1:2">
      <c r="A3" s="4" t="s">
        <v>450</v>
      </c>
    </row>
    <row r="4" spans="1:2">
      <c r="A4" s="3" t="s">
        <v>451</v>
      </c>
    </row>
    <row r="5" spans="1:2">
      <c r="A5" s="4" t="s">
        <v>452</v>
      </c>
      <c r="B5" s="5" t="n">
        <v>5</v>
      </c>
    </row>
    <row r="6" spans="1:2">
      <c r="A6" s="4" t="s">
        <v>453</v>
      </c>
      <c r="B6" s="7" t="n">
        <v>600</v>
      </c>
    </row>
    <row r="7" spans="1:2">
      <c r="A7" s="4" t="s">
        <v>454</v>
      </c>
      <c r="B7" s="7" t="n">
        <v>40</v>
      </c>
    </row>
    <row r="8" spans="1:2">
      <c r="A8" s="4" t="s">
        <v>455</v>
      </c>
    </row>
    <row r="9" spans="1:2">
      <c r="A9" s="3" t="s">
        <v>451</v>
      </c>
    </row>
    <row r="10" spans="1:2">
      <c r="A10" s="4" t="s">
        <v>456</v>
      </c>
      <c r="B10"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6"/>
    <col customWidth="1" max="6" min="6" width="21"/>
    <col customWidth="1" max="7" min="7" width="21"/>
  </cols>
  <sheetData>
    <row r="1" spans="1:7">
      <c r="A1" s="1" t="s">
        <v>458</v>
      </c>
      <c r="C1" s="2" t="s">
        <v>1</v>
      </c>
      <c r="G1" s="2" t="s">
        <v>459</v>
      </c>
    </row>
    <row r="2" spans="1:7">
      <c r="C2" s="2" t="s">
        <v>460</v>
      </c>
      <c r="D2" s="2" t="s">
        <v>461</v>
      </c>
      <c r="E2" s="2" t="s">
        <v>462</v>
      </c>
      <c r="F2" s="2" t="s">
        <v>418</v>
      </c>
      <c r="G2" s="2" t="s">
        <v>396</v>
      </c>
    </row>
    <row r="3" spans="1:7">
      <c r="A3" s="3" t="s">
        <v>463</v>
      </c>
    </row>
    <row r="4" spans="1:7">
      <c r="A4" s="4" t="s">
        <v>444</v>
      </c>
      <c r="D4" s="7" t="n">
        <v>327</v>
      </c>
      <c r="F4" s="7" t="n">
        <v>0</v>
      </c>
    </row>
    <row r="5" spans="1:7">
      <c r="A5" s="4" t="s">
        <v>464</v>
      </c>
    </row>
    <row r="6" spans="1:7">
      <c r="A6" s="3" t="s">
        <v>463</v>
      </c>
    </row>
    <row r="7" spans="1:7">
      <c r="A7" s="4" t="s">
        <v>444</v>
      </c>
      <c r="D7" s="5" t="n">
        <v>-523</v>
      </c>
    </row>
    <row r="8" spans="1:7">
      <c r="A8" s="4" t="s">
        <v>426</v>
      </c>
    </row>
    <row r="9" spans="1:7">
      <c r="A9" s="3" t="s">
        <v>463</v>
      </c>
    </row>
    <row r="10" spans="1:7">
      <c r="A10" s="4" t="s">
        <v>444</v>
      </c>
      <c r="D10" s="5" t="n">
        <v>404</v>
      </c>
    </row>
    <row r="11" spans="1:7">
      <c r="A11" s="4" t="s">
        <v>465</v>
      </c>
    </row>
    <row r="12" spans="1:7">
      <c r="A12" s="3" t="s">
        <v>463</v>
      </c>
    </row>
    <row r="13" spans="1:7">
      <c r="A13" s="4" t="s">
        <v>444</v>
      </c>
      <c r="D13" s="5" t="n">
        <v>446</v>
      </c>
    </row>
    <row r="14" spans="1:7">
      <c r="A14" s="4" t="s">
        <v>466</v>
      </c>
    </row>
    <row r="15" spans="1:7">
      <c r="A15" s="3" t="s">
        <v>463</v>
      </c>
    </row>
    <row r="16" spans="1:7">
      <c r="A16" s="4" t="s">
        <v>444</v>
      </c>
      <c r="G16" s="7" t="n">
        <v>20500</v>
      </c>
    </row>
    <row r="17" spans="1:7">
      <c r="A17" s="4" t="s">
        <v>467</v>
      </c>
    </row>
    <row r="18" spans="1:7">
      <c r="A18" s="3" t="s">
        <v>463</v>
      </c>
    </row>
    <row r="19" spans="1:7">
      <c r="A19" s="4" t="s">
        <v>468</v>
      </c>
      <c r="C19" s="7" t="n">
        <v>7677</v>
      </c>
      <c r="D19" s="5" t="n">
        <v>10583</v>
      </c>
    </row>
    <row r="20" spans="1:7">
      <c r="A20" s="4" t="s">
        <v>444</v>
      </c>
      <c r="D20" s="5" t="n">
        <v>59</v>
      </c>
    </row>
    <row r="21" spans="1:7">
      <c r="A21" s="4" t="s">
        <v>469</v>
      </c>
      <c r="B21" s="4" t="s">
        <v>259</v>
      </c>
      <c r="D21" s="5" t="n">
        <v>-582</v>
      </c>
    </row>
    <row r="22" spans="1:7">
      <c r="A22" s="4" t="s">
        <v>470</v>
      </c>
      <c r="D22" s="5" t="n">
        <v>-523</v>
      </c>
    </row>
    <row r="23" spans="1:7">
      <c r="A23" s="4" t="s">
        <v>471</v>
      </c>
      <c r="D23" s="5" t="n">
        <v>-2383</v>
      </c>
    </row>
    <row r="24" spans="1:7">
      <c r="A24" s="4" t="s">
        <v>472</v>
      </c>
      <c r="D24" s="5" t="n">
        <v>7677</v>
      </c>
      <c r="E24" s="7" t="n">
        <v>10583</v>
      </c>
      <c r="G24" s="5" t="n">
        <v>7677</v>
      </c>
    </row>
    <row r="25" spans="1:7">
      <c r="A25" s="4" t="s">
        <v>473</v>
      </c>
    </row>
    <row r="26" spans="1:7">
      <c r="A26" s="3" t="s">
        <v>463</v>
      </c>
    </row>
    <row r="27" spans="1:7">
      <c r="A27" s="4" t="s">
        <v>468</v>
      </c>
      <c r="C27" s="7" t="n">
        <v>2209</v>
      </c>
      <c r="D27" s="5" t="n">
        <v>2079</v>
      </c>
    </row>
    <row r="28" spans="1:7">
      <c r="A28" s="4" t="s">
        <v>444</v>
      </c>
      <c r="D28" s="5" t="n">
        <v>446</v>
      </c>
    </row>
    <row r="29" spans="1:7">
      <c r="A29" s="4" t="s">
        <v>469</v>
      </c>
      <c r="B29" s="4" t="s">
        <v>259</v>
      </c>
      <c r="D29" s="5" t="n">
        <v>0</v>
      </c>
    </row>
    <row r="30" spans="1:7">
      <c r="A30" s="4" t="s">
        <v>470</v>
      </c>
      <c r="D30" s="5" t="n">
        <v>446</v>
      </c>
    </row>
    <row r="31" spans="1:7">
      <c r="A31" s="4" t="s">
        <v>471</v>
      </c>
      <c r="D31" s="5" t="n">
        <v>-316</v>
      </c>
    </row>
    <row r="32" spans="1:7">
      <c r="A32" s="4" t="s">
        <v>472</v>
      </c>
      <c r="D32" s="5" t="n">
        <v>2209</v>
      </c>
      <c r="E32" s="7" t="n">
        <v>2079</v>
      </c>
      <c r="G32" s="5" t="n">
        <v>2209</v>
      </c>
    </row>
    <row r="33" spans="1:7">
      <c r="A33" s="4" t="s">
        <v>474</v>
      </c>
    </row>
    <row r="34" spans="1:7">
      <c r="A34" s="3" t="s">
        <v>463</v>
      </c>
    </row>
    <row r="35" spans="1:7">
      <c r="A35" s="4" t="s">
        <v>444</v>
      </c>
      <c r="D35" s="7" t="n">
        <v>327</v>
      </c>
    </row>
    <row r="36" spans="1:7">
      <c r="A36" s="4" t="s">
        <v>475</v>
      </c>
    </row>
    <row r="37" spans="1:7">
      <c r="A37" s="3" t="s">
        <v>476</v>
      </c>
    </row>
    <row r="38" spans="1:7">
      <c r="A38" s="4" t="s">
        <v>477</v>
      </c>
      <c r="D38" s="5" t="n">
        <v>1</v>
      </c>
      <c r="E38" s="5" t="n">
        <v>56</v>
      </c>
    </row>
    <row r="39" spans="1:7">
      <c r="A39" s="4" t="s">
        <v>478</v>
      </c>
    </row>
    <row r="40" spans="1:7">
      <c r="A40" s="3" t="s">
        <v>476</v>
      </c>
    </row>
    <row r="41" spans="1:7">
      <c r="A41" s="4" t="s">
        <v>479</v>
      </c>
      <c r="D41" s="7" t="n">
        <v>13000</v>
      </c>
      <c r="G41" s="7" t="n">
        <v>13000</v>
      </c>
    </row>
    <row r="42" spans="1:7">
      <c r="A42" s="4" t="s">
        <v>480</v>
      </c>
    </row>
    <row r="43" spans="1:7">
      <c r="A43" s="3" t="s">
        <v>476</v>
      </c>
    </row>
    <row r="44" spans="1:7">
      <c r="A44" s="4" t="s">
        <v>477</v>
      </c>
      <c r="C44" s="5" t="n">
        <v>70</v>
      </c>
    </row>
    <row r="45" spans="1:7">
      <c r="A45" s="4" t="s">
        <v>481</v>
      </c>
    </row>
    <row r="46" spans="1:7">
      <c r="A46" s="3" t="s">
        <v>463</v>
      </c>
    </row>
    <row r="47" spans="1:7">
      <c r="A47" s="4" t="s">
        <v>444</v>
      </c>
      <c r="D47" s="5" t="n">
        <v>-523</v>
      </c>
    </row>
    <row r="48" spans="1:7">
      <c r="A48" s="4" t="s">
        <v>427</v>
      </c>
    </row>
    <row r="49" spans="1:7">
      <c r="A49" s="3" t="s">
        <v>463</v>
      </c>
    </row>
    <row r="50" spans="1:7">
      <c r="A50" s="4" t="s">
        <v>444</v>
      </c>
      <c r="D50" s="5" t="n">
        <v>404</v>
      </c>
    </row>
    <row r="51" spans="1:7">
      <c r="A51" s="4" t="s">
        <v>482</v>
      </c>
    </row>
    <row r="52" spans="1:7">
      <c r="A52" s="3" t="s">
        <v>463</v>
      </c>
    </row>
    <row r="53" spans="1:7">
      <c r="A53" s="4" t="s">
        <v>444</v>
      </c>
      <c r="D53" s="5" t="n">
        <v>356</v>
      </c>
    </row>
    <row r="54" spans="1:7">
      <c r="A54" s="4" t="s">
        <v>483</v>
      </c>
    </row>
    <row r="55" spans="1:7">
      <c r="A55" s="3" t="s">
        <v>463</v>
      </c>
    </row>
    <row r="56" spans="1:7">
      <c r="A56" s="4" t="s">
        <v>444</v>
      </c>
      <c r="D56" s="5" t="n">
        <v>237</v>
      </c>
    </row>
    <row r="57" spans="1:7">
      <c r="A57" s="4" t="s">
        <v>484</v>
      </c>
    </row>
    <row r="58" spans="1:7">
      <c r="A58" s="3" t="s">
        <v>463</v>
      </c>
    </row>
    <row r="59" spans="1:7">
      <c r="A59" s="4" t="s">
        <v>444</v>
      </c>
      <c r="B59" s="4" t="s">
        <v>347</v>
      </c>
      <c r="D59" s="5" t="n">
        <v>0</v>
      </c>
    </row>
    <row r="60" spans="1:7">
      <c r="A60" s="4" t="s">
        <v>485</v>
      </c>
    </row>
    <row r="61" spans="1:7">
      <c r="A61" s="3" t="s">
        <v>463</v>
      </c>
    </row>
    <row r="62" spans="1:7">
      <c r="A62" s="4" t="s">
        <v>444</v>
      </c>
      <c r="B62" s="4" t="s">
        <v>347</v>
      </c>
      <c r="D62" s="5" t="n">
        <v>0</v>
      </c>
    </row>
    <row r="63" spans="1:7">
      <c r="A63" s="4" t="s">
        <v>486</v>
      </c>
    </row>
    <row r="64" spans="1:7">
      <c r="A64" s="3" t="s">
        <v>463</v>
      </c>
    </row>
    <row r="65" spans="1:7">
      <c r="A65" s="4" t="s">
        <v>444</v>
      </c>
      <c r="B65" s="4" t="s">
        <v>347</v>
      </c>
      <c r="D65" s="5" t="n">
        <v>90</v>
      </c>
    </row>
    <row r="66" spans="1:7">
      <c r="A66" s="4" t="s">
        <v>487</v>
      </c>
    </row>
    <row r="67" spans="1:7">
      <c r="A67" s="3" t="s">
        <v>463</v>
      </c>
    </row>
    <row r="68" spans="1:7">
      <c r="A68" s="4" t="s">
        <v>444</v>
      </c>
      <c r="B68" s="4" t="s">
        <v>347</v>
      </c>
      <c r="D68" s="7" t="n">
        <v>90</v>
      </c>
    </row>
    <row r="69" spans="1:7"/>
    <row r="70" spans="1:7">
      <c r="A70" s="4" t="s">
        <v>259</v>
      </c>
      <c r="B70" s="4" t="s">
        <v>488</v>
      </c>
    </row>
    <row r="71" spans="1:7">
      <c r="A71" s="4" t="s">
        <v>347</v>
      </c>
      <c r="B71" s="4" t="s">
        <v>489</v>
      </c>
    </row>
  </sheetData>
  <mergeCells count="5">
    <mergeCell ref="A1:B2"/>
    <mergeCell ref="C1:F1"/>
    <mergeCell ref="A69:F69"/>
    <mergeCell ref="B70:F70"/>
    <mergeCell ref="B71:F7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101</v>
      </c>
      <c r="B4" s="7" t="n">
        <v>53300</v>
      </c>
      <c r="C4" s="7" t="n">
        <v>49687</v>
      </c>
    </row>
    <row r="5" spans="1:3">
      <c r="A5" s="3" t="s">
        <v>102</v>
      </c>
    </row>
    <row r="6" spans="1:3">
      <c r="A6" s="4" t="s">
        <v>103</v>
      </c>
      <c r="B6" s="5" t="n">
        <v>203</v>
      </c>
      <c r="C6" s="5" t="n">
        <v>593</v>
      </c>
    </row>
    <row r="7" spans="1:3">
      <c r="A7" s="4" t="s">
        <v>104</v>
      </c>
      <c r="B7" s="5" t="n">
        <v>203</v>
      </c>
      <c r="C7" s="5" t="n">
        <v>593</v>
      </c>
    </row>
    <row r="8" spans="1:3">
      <c r="A8" s="4" t="s">
        <v>105</v>
      </c>
      <c r="B8" s="7" t="n">
        <v>53503</v>
      </c>
      <c r="C8" s="7" t="n">
        <v>502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7</v>
      </c>
    </row>
    <row r="3" spans="1:3">
      <c r="A3" s="3" t="s">
        <v>107</v>
      </c>
    </row>
    <row r="4" spans="1:3">
      <c r="A4" s="4" t="s">
        <v>101</v>
      </c>
      <c r="B4" s="7" t="n">
        <v>53300</v>
      </c>
      <c r="C4" s="7" t="n">
        <v>49687</v>
      </c>
    </row>
    <row r="5" spans="1:3">
      <c r="A5" s="3" t="s">
        <v>108</v>
      </c>
    </row>
    <row r="6" spans="1:3">
      <c r="A6" s="4" t="s">
        <v>77</v>
      </c>
      <c r="B6" s="5" t="n">
        <v>361998</v>
      </c>
      <c r="C6" s="5" t="n">
        <v>348302</v>
      </c>
    </row>
    <row r="7" spans="1:3">
      <c r="A7" s="4" t="s">
        <v>109</v>
      </c>
      <c r="B7" s="5" t="n">
        <v>20640</v>
      </c>
      <c r="C7" s="5" t="n">
        <v>20743</v>
      </c>
    </row>
    <row r="8" spans="1:3">
      <c r="A8" s="4" t="s">
        <v>110</v>
      </c>
      <c r="B8" s="5" t="n">
        <v>36135</v>
      </c>
      <c r="C8" s="5" t="n">
        <v>34514</v>
      </c>
    </row>
    <row r="9" spans="1:3">
      <c r="A9" s="4" t="s">
        <v>111</v>
      </c>
      <c r="B9" s="5" t="n">
        <v>3743</v>
      </c>
      <c r="C9" s="5" t="n">
        <v>1798</v>
      </c>
    </row>
    <row r="10" spans="1:3">
      <c r="A10" s="4" t="s">
        <v>112</v>
      </c>
      <c r="B10" s="5" t="n">
        <v>5274</v>
      </c>
      <c r="C10" s="5" t="n">
        <v>5529</v>
      </c>
    </row>
    <row r="11" spans="1:3">
      <c r="A11" s="4" t="s">
        <v>113</v>
      </c>
      <c r="B11" s="5" t="n">
        <v>-8042</v>
      </c>
      <c r="C11" s="5" t="n">
        <v>1616</v>
      </c>
    </row>
    <row r="12" spans="1:3">
      <c r="A12" s="4" t="s">
        <v>114</v>
      </c>
      <c r="B12" s="5" t="n">
        <v>-1624</v>
      </c>
      <c r="C12" s="5" t="n">
        <v>-6816</v>
      </c>
    </row>
    <row r="13" spans="1:3">
      <c r="A13" s="3" t="s">
        <v>115</v>
      </c>
    </row>
    <row r="14" spans="1:3">
      <c r="A14" s="4" t="s">
        <v>116</v>
      </c>
      <c r="B14" s="5" t="n">
        <v>-449930</v>
      </c>
      <c r="C14" s="5" t="n">
        <v>-447382</v>
      </c>
    </row>
    <row r="15" spans="1:3">
      <c r="A15" s="4" t="s">
        <v>117</v>
      </c>
      <c r="B15" s="5" t="n">
        <v>101817</v>
      </c>
      <c r="C15" s="5" t="n">
        <v>114453</v>
      </c>
    </row>
    <row r="16" spans="1:3">
      <c r="A16" s="4" t="s">
        <v>118</v>
      </c>
      <c r="B16" s="5" t="n">
        <v>-34030</v>
      </c>
      <c r="C16" s="5" t="n">
        <v>-6400</v>
      </c>
    </row>
    <row r="17" spans="1:3">
      <c r="A17" s="4" t="s">
        <v>35</v>
      </c>
      <c r="B17" s="5" t="n">
        <v>-2799</v>
      </c>
      <c r="C17" s="5" t="n">
        <v>41990</v>
      </c>
    </row>
    <row r="18" spans="1:3">
      <c r="A18" s="4" t="s">
        <v>119</v>
      </c>
      <c r="B18" s="5" t="n">
        <v>3212</v>
      </c>
      <c r="C18" s="5" t="n">
        <v>149140</v>
      </c>
    </row>
    <row r="19" spans="1:3">
      <c r="A19" s="4" t="s">
        <v>38</v>
      </c>
      <c r="B19" s="5" t="n">
        <v>12465</v>
      </c>
      <c r="C19" s="5" t="n">
        <v>-99195</v>
      </c>
    </row>
    <row r="20" spans="1:3">
      <c r="A20" s="4" t="s">
        <v>120</v>
      </c>
      <c r="B20" s="5" t="n">
        <v>0</v>
      </c>
      <c r="C20" s="5" t="n">
        <v>-4737</v>
      </c>
    </row>
    <row r="21" spans="1:3">
      <c r="A21" s="4" t="s">
        <v>40</v>
      </c>
      <c r="B21" s="5" t="n">
        <v>2020</v>
      </c>
      <c r="C21" s="5" t="n">
        <v>-7591</v>
      </c>
    </row>
    <row r="22" spans="1:3">
      <c r="A22" s="4" t="s">
        <v>121</v>
      </c>
      <c r="B22" s="5" t="n">
        <v>104179</v>
      </c>
      <c r="C22" s="5" t="n">
        <v>195651</v>
      </c>
    </row>
    <row r="23" spans="1:3">
      <c r="A23" s="3" t="s">
        <v>122</v>
      </c>
    </row>
    <row r="24" spans="1:3">
      <c r="A24" s="4" t="s">
        <v>123</v>
      </c>
      <c r="B24" s="5" t="n">
        <v>-18157</v>
      </c>
      <c r="C24" s="5" t="n">
        <v>-18706</v>
      </c>
    </row>
    <row r="25" spans="1:3">
      <c r="A25" s="4" t="s">
        <v>124</v>
      </c>
      <c r="B25" s="5" t="n">
        <v>16416</v>
      </c>
      <c r="C25" s="5" t="n">
        <v>18635</v>
      </c>
    </row>
    <row r="26" spans="1:3">
      <c r="A26" s="4" t="s">
        <v>125</v>
      </c>
      <c r="B26" s="5" t="n">
        <v>-12512</v>
      </c>
      <c r="C26" s="5" t="n">
        <v>-14088</v>
      </c>
    </row>
    <row r="27" spans="1:3">
      <c r="A27" s="4" t="s">
        <v>126</v>
      </c>
      <c r="B27" s="5" t="n">
        <v>4080</v>
      </c>
      <c r="C27" s="5" t="n">
        <v>15082</v>
      </c>
    </row>
    <row r="28" spans="1:3">
      <c r="A28" s="4" t="s">
        <v>127</v>
      </c>
      <c r="B28" s="5" t="n">
        <v>-580</v>
      </c>
      <c r="C28" s="5" t="n">
        <v>0</v>
      </c>
    </row>
    <row r="29" spans="1:3">
      <c r="A29" s="4" t="s">
        <v>128</v>
      </c>
      <c r="B29" s="5" t="n">
        <v>71</v>
      </c>
      <c r="C29" s="5" t="n">
        <v>-32</v>
      </c>
    </row>
    <row r="30" spans="1:3">
      <c r="A30" s="4" t="s">
        <v>129</v>
      </c>
      <c r="B30" s="5" t="n">
        <v>-10682</v>
      </c>
      <c r="C30" s="5" t="n">
        <v>891</v>
      </c>
    </row>
    <row r="31" spans="1:3">
      <c r="A31" s="3" t="s">
        <v>130</v>
      </c>
    </row>
    <row r="32" spans="1:3">
      <c r="A32" s="4" t="s">
        <v>131</v>
      </c>
      <c r="B32" s="5" t="n">
        <v>2750</v>
      </c>
      <c r="C32" s="5" t="n">
        <v>84133</v>
      </c>
    </row>
    <row r="33" spans="1:3">
      <c r="A33" s="4" t="s">
        <v>132</v>
      </c>
      <c r="B33" s="5" t="n">
        <v>-16162</v>
      </c>
      <c r="C33" s="5" t="n">
        <v>-173169</v>
      </c>
    </row>
    <row r="34" spans="1:3">
      <c r="A34" s="4" t="s">
        <v>133</v>
      </c>
      <c r="B34" s="5" t="n">
        <v>-1957</v>
      </c>
      <c r="C34" s="5" t="n">
        <v>-1816</v>
      </c>
    </row>
    <row r="35" spans="1:3">
      <c r="A35" s="4" t="s">
        <v>134</v>
      </c>
      <c r="B35" s="5" t="n">
        <v>-34302</v>
      </c>
      <c r="C35" s="5" t="n">
        <v>0</v>
      </c>
    </row>
    <row r="36" spans="1:3">
      <c r="A36" s="4" t="s">
        <v>135</v>
      </c>
      <c r="B36" s="5" t="n">
        <v>1469</v>
      </c>
      <c r="C36" s="5" t="n">
        <v>99</v>
      </c>
    </row>
    <row r="37" spans="1:3">
      <c r="A37" s="4" t="s">
        <v>74</v>
      </c>
      <c r="B37" s="5" t="n">
        <v>-5385</v>
      </c>
      <c r="C37" s="5" t="n">
        <v>-1826</v>
      </c>
    </row>
    <row r="38" spans="1:3">
      <c r="A38" s="4" t="s">
        <v>136</v>
      </c>
      <c r="B38" s="5" t="n">
        <v>-53587</v>
      </c>
      <c r="C38" s="5" t="n">
        <v>-92579</v>
      </c>
    </row>
    <row r="39" spans="1:3">
      <c r="A39" s="4" t="s">
        <v>137</v>
      </c>
      <c r="B39" s="5" t="n">
        <v>19</v>
      </c>
      <c r="C39" s="5" t="n">
        <v>0</v>
      </c>
    </row>
    <row r="40" spans="1:3">
      <c r="A40" s="4" t="s">
        <v>138</v>
      </c>
      <c r="B40" s="5" t="n">
        <v>39929</v>
      </c>
      <c r="C40" s="5" t="n">
        <v>103963</v>
      </c>
    </row>
    <row r="41" spans="1:3">
      <c r="A41" s="4" t="s">
        <v>139</v>
      </c>
      <c r="B41" s="5" t="n">
        <v>308561</v>
      </c>
      <c r="C41" s="5" t="n">
        <v>14942</v>
      </c>
    </row>
    <row r="42" spans="1:3">
      <c r="A42" s="4" t="s">
        <v>140</v>
      </c>
      <c r="B42" s="7" t="n">
        <v>348490</v>
      </c>
      <c r="C42" s="7" t="n">
        <v>1189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22:45Z</dcterms:created>
  <dcterms:modified xmlns:dcterms="http://purl.org/dc/terms/" xmlns:xsi="http://www.w3.org/2001/XMLSchema-instance" xsi:type="dcterms:W3CDTF">2017-05-03T17:22:45Z</dcterms:modified>
</cp:coreProperties>
</file>